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Convertible Senior Notes" sheetId="14" state="visible" r:id="rId14"/>
    <sheet xmlns:r="http://schemas.openxmlformats.org/officeDocument/2006/relationships" name="Accumulated Other Comprehensive" sheetId="15" state="visible" r:id="rId15"/>
    <sheet xmlns:r="http://schemas.openxmlformats.org/officeDocument/2006/relationships" name="Stockholders' Equity" sheetId="16" state="visible" r:id="rId16"/>
    <sheet xmlns:r="http://schemas.openxmlformats.org/officeDocument/2006/relationships" name="Equity Awards"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Information about Geographic Ar"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Business Combinations (Tables)" sheetId="26" state="visible" r:id="rId26"/>
    <sheet xmlns:r="http://schemas.openxmlformats.org/officeDocument/2006/relationships" name="Goodwill and Intangible Assets " sheetId="27" state="visible" r:id="rId27"/>
    <sheet xmlns:r="http://schemas.openxmlformats.org/officeDocument/2006/relationships" name="Property and Equipment (Tables)" sheetId="28" state="visible" r:id="rId28"/>
    <sheet xmlns:r="http://schemas.openxmlformats.org/officeDocument/2006/relationships" name="Accrued Expenses and Other Cu29" sheetId="29" state="visible" r:id="rId29"/>
    <sheet xmlns:r="http://schemas.openxmlformats.org/officeDocument/2006/relationships" name="Convertible Senior Notes (Table" sheetId="30" state="visible" r:id="rId30"/>
    <sheet xmlns:r="http://schemas.openxmlformats.org/officeDocument/2006/relationships" name="Accumulated Other Comprehensi31" sheetId="31" state="visible" r:id="rId31"/>
    <sheet xmlns:r="http://schemas.openxmlformats.org/officeDocument/2006/relationships" name="Stockholders' Equity (Tables)" sheetId="32" state="visible" r:id="rId32"/>
    <sheet xmlns:r="http://schemas.openxmlformats.org/officeDocument/2006/relationships" name="Equity Awards (Tables)" sheetId="33" state="visible" r:id="rId33"/>
    <sheet xmlns:r="http://schemas.openxmlformats.org/officeDocument/2006/relationships" name="Net Loss Per Share (Tables)" sheetId="34" state="visible" r:id="rId34"/>
    <sheet xmlns:r="http://schemas.openxmlformats.org/officeDocument/2006/relationships" name="Commitments and Contingencies (" sheetId="35" state="visible" r:id="rId35"/>
    <sheet xmlns:r="http://schemas.openxmlformats.org/officeDocument/2006/relationships" name="Information about Geographic 36" sheetId="36" state="visible" r:id="rId36"/>
    <sheet xmlns:r="http://schemas.openxmlformats.org/officeDocument/2006/relationships" name="Summary of Significant Accoun37" sheetId="37" state="visible" r:id="rId37"/>
    <sheet xmlns:r="http://schemas.openxmlformats.org/officeDocument/2006/relationships" name="Investments - Summary of Invest" sheetId="38" state="visible" r:id="rId38"/>
    <sheet xmlns:r="http://schemas.openxmlformats.org/officeDocument/2006/relationships" name="Investments - Fair Values and G" sheetId="39" state="visible" r:id="rId39"/>
    <sheet xmlns:r="http://schemas.openxmlformats.org/officeDocument/2006/relationships" name="Investments - Additional Inform" sheetId="40" state="visible" r:id="rId40"/>
    <sheet xmlns:r="http://schemas.openxmlformats.org/officeDocument/2006/relationships" name="Fair Value Measurements (Detail" sheetId="41" state="visible" r:id="rId41"/>
    <sheet xmlns:r="http://schemas.openxmlformats.org/officeDocument/2006/relationships" name="Business Combinations (Details)"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Property and Equipment (Detail)" sheetId="45" state="visible" r:id="rId45"/>
    <sheet xmlns:r="http://schemas.openxmlformats.org/officeDocument/2006/relationships" name="Accrued Expenses and Other Cu46" sheetId="46" state="visible" r:id="rId46"/>
    <sheet xmlns:r="http://schemas.openxmlformats.org/officeDocument/2006/relationships" name="Convertible Senior Notes - Addi" sheetId="47" state="visible" r:id="rId47"/>
    <sheet xmlns:r="http://schemas.openxmlformats.org/officeDocument/2006/relationships" name="Convertible Senior Notes - Sche" sheetId="48" state="visible" r:id="rId48"/>
    <sheet xmlns:r="http://schemas.openxmlformats.org/officeDocument/2006/relationships" name="Convertible Senior Notes - Sc49" sheetId="49" state="visible" r:id="rId49"/>
    <sheet xmlns:r="http://schemas.openxmlformats.org/officeDocument/2006/relationships" name="Convertible Senior Notes - Equi" sheetId="50" state="visible" r:id="rId50"/>
    <sheet xmlns:r="http://schemas.openxmlformats.org/officeDocument/2006/relationships" name="Convertible Senior Notes - Sc51" sheetId="51" state="visible" r:id="rId51"/>
    <sheet xmlns:r="http://schemas.openxmlformats.org/officeDocument/2006/relationships" name="Convertible Senior Notes - Sc52" sheetId="52" state="visible" r:id="rId52"/>
    <sheet xmlns:r="http://schemas.openxmlformats.org/officeDocument/2006/relationships" name="Convertible Senior Notes - Sc53" sheetId="53" state="visible" r:id="rId53"/>
    <sheet xmlns:r="http://schemas.openxmlformats.org/officeDocument/2006/relationships" name="Convertible Senior Notes - Sc54" sheetId="54" state="visible" r:id="rId54"/>
    <sheet xmlns:r="http://schemas.openxmlformats.org/officeDocument/2006/relationships" name="Accumulated Other Comprehensi55" sheetId="55" state="visible" r:id="rId55"/>
    <sheet xmlns:r="http://schemas.openxmlformats.org/officeDocument/2006/relationships" name="Stockholders' Equity - Addition" sheetId="56" state="visible" r:id="rId56"/>
    <sheet xmlns:r="http://schemas.openxmlformats.org/officeDocument/2006/relationships" name="Stockholders' Equity - Outstand" sheetId="57" state="visible" r:id="rId57"/>
    <sheet xmlns:r="http://schemas.openxmlformats.org/officeDocument/2006/relationships" name="Equity Awards - Additional Info" sheetId="58" state="visible" r:id="rId58"/>
    <sheet xmlns:r="http://schemas.openxmlformats.org/officeDocument/2006/relationships" name="Equity Awards - Summary of Stoc" sheetId="59" state="visible" r:id="rId59"/>
    <sheet xmlns:r="http://schemas.openxmlformats.org/officeDocument/2006/relationships" name="Equity Awards - Restricted Stoc" sheetId="60" state="visible" r:id="rId60"/>
    <sheet xmlns:r="http://schemas.openxmlformats.org/officeDocument/2006/relationships" name="Net Loss Per Share - Schedule o" sheetId="61" state="visible" r:id="rId61"/>
    <sheet xmlns:r="http://schemas.openxmlformats.org/officeDocument/2006/relationships" name="Net Loss Per Share - Schedule62"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Information about Geographic 66" sheetId="66" state="visible" r:id="rId66"/>
    <sheet xmlns:r="http://schemas.openxmlformats.org/officeDocument/2006/relationships" name="Information about Geographic 67" sheetId="67" state="visible" r:id="rId67"/>
    <sheet xmlns:r="http://schemas.openxmlformats.org/officeDocument/2006/relationships" name="Subsequent Event (Details)" sheetId="68" state="visible" r:id="rId68"/>
  </sheets>
  <definedNames/>
  <calcPr calcId="124519" fullCalcOnLoad="1"/>
</workbook>
</file>

<file path=xl/sharedStrings.xml><?xml version="1.0" encoding="utf-8"?>
<sst xmlns="http://schemas.openxmlformats.org/spreadsheetml/2006/main" uniqueCount="633">
  <si>
    <t>Document and Entity Information shares in Millions</t>
  </si>
  <si>
    <t>9 Months Ended</t>
  </si>
  <si>
    <t>Sep. 30, 2017shares</t>
  </si>
  <si>
    <t>Document and Entity Information [Abstract]</t>
  </si>
  <si>
    <t>Entity Registrant Name</t>
  </si>
  <si>
    <t>SERVICENOW, INC.</t>
  </si>
  <si>
    <t>Trading Symbol</t>
  </si>
  <si>
    <t>NOW</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 USD ($) $ in Thousands</t>
  </si>
  <si>
    <t>Sep. 30, 2017</t>
  </si>
  <si>
    <t>Dec. 31, 2016</t>
  </si>
  <si>
    <t>Current assets:</t>
  </si>
  <si>
    <t>Cash and cash equivalents</t>
  </si>
  <si>
    <t>Short-term investments</t>
  </si>
  <si>
    <t>Accounts receivable, net</t>
  </si>
  <si>
    <t>Current portion of deferred commissions</t>
  </si>
  <si>
    <t>Prepaid expenses and other current assets</t>
  </si>
  <si>
    <t>Total current assets</t>
  </si>
  <si>
    <t>Deferred commissions, less current portion</t>
  </si>
  <si>
    <t>Long-term investments</t>
  </si>
  <si>
    <t>Property and equipment, net</t>
  </si>
  <si>
    <t>Intangible assets, net</t>
  </si>
  <si>
    <t>Goodwill</t>
  </si>
  <si>
    <t>Other assets</t>
  </si>
  <si>
    <t>Total assets</t>
  </si>
  <si>
    <t>Current liabilities:</t>
  </si>
  <si>
    <t>Accounts payable</t>
  </si>
  <si>
    <t>Accrued expenses and other current liabilities</t>
  </si>
  <si>
    <t>Current portion of deferred revenue</t>
  </si>
  <si>
    <t>Total current liabilities</t>
  </si>
  <si>
    <t>Deferred revenue, less current portion</t>
  </si>
  <si>
    <t>Convertible senior notes, net</t>
  </si>
  <si>
    <t>Other long-term liabilities</t>
  </si>
  <si>
    <t>Total liabilities</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Comprehensive Loss - USD ($) $ in Thousands</t>
  </si>
  <si>
    <t>3 Months Ended</t>
  </si>
  <si>
    <t>Sep. 30, 2016</t>
  </si>
  <si>
    <t>Revenues:</t>
  </si>
  <si>
    <t>Subscription</t>
  </si>
  <si>
    <t>Professional services and other</t>
  </si>
  <si>
    <t>Total revenues</t>
  </si>
  <si>
    <t>Cost of revenues:</t>
  </si>
  <si>
    <t>[1]</t>
  </si>
  <si>
    <t>Total cost of revenues</t>
  </si>
  <si>
    <t>Gross profit</t>
  </si>
  <si>
    <t>Operating expenses:</t>
  </si>
  <si>
    <t>Sales and marketing</t>
  </si>
  <si>
    <t>Research and development</t>
  </si>
  <si>
    <t>General and administrative</t>
  </si>
  <si>
    <t>Legal settlements</t>
  </si>
  <si>
    <t>Total operating expenses</t>
  </si>
  <si>
    <t>Loss from operations</t>
  </si>
  <si>
    <t>Interest expense</t>
  </si>
  <si>
    <t>Interest income and other income (expense), net</t>
  </si>
  <si>
    <t>Loss before income taxes</t>
  </si>
  <si>
    <t>Provision for (benefit from) income taxes</t>
  </si>
  <si>
    <t>Net loss</t>
  </si>
  <si>
    <t>Net loss per share - basic and diluted (in dollars per share)</t>
  </si>
  <si>
    <t>Weighted-average shares used to compute net loss per share - basic and diluted (in shares)</t>
  </si>
  <si>
    <t>Other comprehensive income (loss):</t>
  </si>
  <si>
    <t>Foreign currency translation adjustments</t>
  </si>
  <si>
    <t>Unrealized gain (loss) on investments, net of tax</t>
  </si>
  <si>
    <t>Other comprehensive income (loss), net of tax</t>
  </si>
  <si>
    <t>Comprehensive loss</t>
  </si>
  <si>
    <t>Includes stock-based compensation as follows: Three Months Ended September 30, Nine Months Ended September 30, 2017 2016 2017 2016 Cost of revenues: Subscription $ 8,980 $ 7,140 $ 25,860 $ 20,698 Professional services and other 7,056 7,150 21,622 20,045 Sales and marketing 43,962 31,898 124,650 95,757 Research and development 23,092 21,376 67,624 62,956 General and administrative 17,352 13,523 48,695 35,004</t>
  </si>
  <si>
    <t>Condensed Consolidated Statements of Comprehensive Loss (Parenthetical) - USD ($) $ in Thousands</t>
  </si>
  <si>
    <t>Stock-based compensation</t>
  </si>
  <si>
    <t>Cost of revenues - subscription</t>
  </si>
  <si>
    <t>Cost of revenues - professional services and other</t>
  </si>
  <si>
    <t>Condensed Consolidated Statements of Cash Flows - USD ($) $ in Thousands</t>
  </si>
  <si>
    <t>Cash flows from operating activities:</t>
  </si>
  <si>
    <t>Adjustments to reconcile net loss to net cash provided by operating activities:</t>
  </si>
  <si>
    <t>Depreciation and amortization</t>
  </si>
  <si>
    <t>Amortization of premiums on investments</t>
  </si>
  <si>
    <t>Amortization of deferred commissions</t>
  </si>
  <si>
    <t>Amortization of debt discount and issuance costs</t>
  </si>
  <si>
    <t>Deferred income tax</t>
  </si>
  <si>
    <t>Other</t>
  </si>
  <si>
    <t>Changes in operating assets and liabilities, net of effect of business combinations:</t>
  </si>
  <si>
    <t>Accounts receivable</t>
  </si>
  <si>
    <t>Deferred commissions</t>
  </si>
  <si>
    <t>Prepaid expenses and other assets</t>
  </si>
  <si>
    <t>Deferred revenue</t>
  </si>
  <si>
    <t>Accrued expenses and other liabilities</t>
  </si>
  <si>
    <t>Net cash provided by operating activities</t>
  </si>
  <si>
    <t>Cash flows from investing activities:</t>
  </si>
  <si>
    <t>Purchases of property and equipment</t>
  </si>
  <si>
    <t>Business combinations, net of cash acquired</t>
  </si>
  <si>
    <t>Purchases of other intangibles</t>
  </si>
  <si>
    <t>Purchases of investments</t>
  </si>
  <si>
    <t>Purchases of strategic investments</t>
  </si>
  <si>
    <t>Sales of investments</t>
  </si>
  <si>
    <t>Maturities of investments</t>
  </si>
  <si>
    <t>Restricted cash</t>
  </si>
  <si>
    <t>Net cash used in investing activities</t>
  </si>
  <si>
    <t>Cash flows from financing activities:</t>
  </si>
  <si>
    <t>Net proceeds from borrowings on convertible senior notes</t>
  </si>
  <si>
    <t>Proceeds from issuance of warrants</t>
  </si>
  <si>
    <t>Purchases of convertible note hedges</t>
  </si>
  <si>
    <t>Repurchases and retirement of common stock</t>
  </si>
  <si>
    <t>Proceeds from employee stock plans</t>
  </si>
  <si>
    <t>Taxes paid related to net share settlement of equity awards</t>
  </si>
  <si>
    <t>Payments on financing obligations</t>
  </si>
  <si>
    <t>Net cash provided by (used in) financing activities</t>
  </si>
  <si>
    <t>Foreign currency effect on cash and cash equivalents</t>
  </si>
  <si>
    <t>Net increase (decrease) in cash and cash equivalents</t>
  </si>
  <si>
    <t>Cash and cash equivalents at beginning of period</t>
  </si>
  <si>
    <t>Cash and cash equivalents at end of period</t>
  </si>
  <si>
    <t>Non-cash investing and financing activities:</t>
  </si>
  <si>
    <t>Property and equipment included in accounts payable and accrued expenses</t>
  </si>
  <si>
    <t>Description of the Business</t>
  </si>
  <si>
    <t>Organization, Consolidation and Presentation of Financial Statements [Abstract]</t>
  </si>
  <si>
    <t>Summary of Significant Accounting Policies</t>
  </si>
  <si>
    <t>Accounting Policies [Abstract]</t>
  </si>
  <si>
    <t xml:space="preserve">Summary of Significant Accounting Policies Basis of Presentation The accompanying unaudited condensed consolidated financial statements and condensed footnotes have been prepared in accordance with the applicable rules and regulations of the Securities and Exchange Commission (SEC) regarding interim financial reporting. Accordingly, they do not include all of the information and footnotes required by U.S. generally accepted accounting principles (GAAP) for complete financial statements. In the opinion of management, all adjustments (consisting of normal recurring items) considered necessary for fair statement of results for the interim periods presented have been included. The results of operations for the three and nine months ended September 30, 2017 are not necessarily indicative of the results to be expected for the year ending December 31, 2017 or for other interim periods or future years. The condensed consolidated balance sheet as of December 31, 2016 is derived from audited financial statements as of that date; however, it does not include all of the information and footnotes required by GAAP for complete financial statements. These condensed consolidated financial statements should be read in conjunction with the audited consolidated financial statements and related notes included in our Annual Report on Form 10-K for the year ended December 31, 2016 , which was filed with the SEC on February 28, 2017. Principles of Consolidation The condensed consolidated financial statements have been prepared in conformity with GAAP, and include our accounts and the accounts of our wholly-owned subsidiaries. All intercompany transactions and balances have been eliminated upon consolidation. Prior Period Reclassification Certain reclassifications of prior period amounts have been made in our condensed consolidated statements of cash flow and Note 16 to conform to the current period presentation. Use of Estimates 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densed consolidated financial statements, as well as reported amounts of revenues and expenses during the reporting period. Such management estimates and assumptions include, but are not limited to, the best estimate of selling price of the deliverables included in multiple elements revenue arrangements, the fair value of assets acquired and liabilities assumed for business combinations, stock-based compensation expenses, the assessment of the useful life and recoverability of our property and equipment, goodwill and identifiable intangible assets, future taxable income and legal contingencies. Actual results could differ from those estimates. New Accounting Pronouncements Pending Adoption In May 2017, the Financial Accounting Standards Board (FASB) issued Accounting Standards Update (ASU) 2017-09, "Compensation—Stock Compensation (Topic 718): Scope of Modification Accounting," which provides guidance about which changes to the terms or conditions of a share-based payment award require an entity to apply modification accounting in Topic 718. This new standard is effective for our interim and annual periods beginning January 1, 2018, and early adoption is permitted. We do not anticipate that the adoption of this standard will have a material impact on our consolidated financial statements. In March 2017, the FASB issued ASU 2017-08, "Receivables—Nonrefundable Fees and Other Costs (Subtopic 310-20)—Premium Amortization on Purchased Callable Debt Securities," which shortens the amortization period for certain callable debt securities held at a premium to require such premiums to be amortized to the earliest call date unless applicable guidance related to certain pools of securities is applied to consider estimated prepayments. This new standard is effective for our interim and annual periods beginning January 1, 2019, and early adoption is permitted. We do not anticipate that the adoption of this standard will have a material impact on our consolidated financial statements. In January 2017, the FASB issued ASU 2017-04, "Intangibles—Goodwill and Other (Topic 350): Simplifying the Test for Goodwill Impairment," which eliminates Step 2 from the goodwill impairment test. This standard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In addition, this new standard eliminates the requirements for any reporting unit with a zero or negative carrying amount to perform a qualitative assessment. This new standard is effective for our interim and annual periods beginning January 1, 2020, and early adoption is permitted. We do not anticipate that the adoption of this standard will have a material impact on our consolidated financial statement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is new standard is required to be applied on a prospective basis, effective for our interim and annual periods beginning January 1, 2018, and early adoption is permitted. The actual impact upon adoption of this new standard will depend upon the nature of our future acquisitions, if any. In November 2016, the FASB issued ASU 2016-18, "Statement of Cash Flows (Topic 230): Restricted Cash (a consensus of the FASB Emerging Issues Task Force)," which requires that amounts generally described as restricted cash or restricted cash equivalents be included with cash and cash equivalents when reconciling the beginning-of-period and end-of-period total amounts shown on the statement of cash flows. This new standard is effective for our interim and annual periods beginning January 1, 2018, and early adoption is permitted. We do not anticipate that the adoption of this standard will have a material impact on our consolidated financial statements. In October 2016, the FASB issued ASU 2016-16, "Income Taxes (Topic 740): Intra-Entity Transfers of Assets Other Than Inventory," which includes a revision of the accounting for the income tax consequences of intra-entity transfers of assets other than inventory to reduce the complexity in accounting standards. This new standard is effective for our interim and annual periods beginning January 1, 2018, and early adoption is permitted. The new standard is required to be applied on a modified retrospective basis through a cumulative effect adjustment directly to retained earnings as of the beginning of the period of adoption. While we believe the current impact upon the adoption of this standard on our consolidated financial statements will be immaterial, the actual impact will largely depend on future intra-entity asset transfers, if any. In August 2016, the FASB issued ASU 2016-15, "Statement of Cash Flows (Topic 230): Classification of Certain Cash Receipts and Cash Payments," which provides guidance on eight specific cash flow issues. Among these issues, this standard requires, at the settlement of zero-coupon debt instruments or other debt instruments with coupon interest rates that are insignificant in relation to the effective interest rate of the borrowings, the portion of the cash payment attributable to the accreted interest related to the debt discount to be classified as cash flows for operating activities, and the portion of the cash payments attributable to the principal to be classified as cash outflows for financing activities. This new standard is effective for our interim and annual periods beginning January 1, 2018, and early adoption is permitted. We currently expect to settle $575.0 million relating to the principal amount of our 0% convertible senior notes due November 1, 2018 in cash upon maturity. At that time, we expect to classify approximately $155.3 million of debt discount attributable to the difference between the 0% coupon interest rate and the 6.5% effective interest rate as an operating cash outflow in our consolidated statements of cash flows. The remaining $419.7 million will be presented as a financing cash outflow in our consolidated statements of cash flows. In June 2016, the FASB issued ASU 2016-13, "Financial Instruments—Credit Losses (Topic 326): Measurement of Credit Losses on Financial Instruments," which requires a financial asset measured at amortized cost basis to be presented at the net amount expected to be collected. Credit losses relating to available-for-sale debt securities should be recorded through an allowance for credit losses. This new standard is effective for our interim and annual periods beginning January 1, 2020. We are currently evaluating the impact of the adoption of this standard on our consolidated financial statements. In February 2016, the FASB issued ASU 2016-02, "Leases (Topic 842)," which requires lessees to generally recognize on the balance sheet operating and financing lease liabilities and corresponding right-of-use assets, and to recognize on the income statement the expenses in a manner similar to current practice. This new standard, including related amendments recently issued by the FASB, is effective for our interim and annual periods beginning January 1, 2019, and early adoption is permitted. While we are currently evaluating the impact of the adoption of this standard on our consolidated financial statements, we currently anticipate that the adoption of this standard will have a material impact on our consolidated balance sheets given that we had operating lease commitments of approximately $352 million as of September 30, 2017 . However, we do not anticipate that the adoption of this standard will have a material impact on our consolidated statements of comprehensive loss since the expense recognition under this new standard will be similar to current practice. In January 2016, the FASB issued ASU 2016-01, "Financial Instruments—Overall (Subtopic 825-10): Recognition and Measurement of Financial Assets and Financial Liabilities," which addresses certain aspects of recognition, measurement, presentation, and disclosure of financial instruments, and requires equity securities to be measured at fair value with changes in fair value recognized through net income. This new standard allows a measurement alternative for equity investments that do not have readily determinable fair values to be measured at cost, less any impairment, plus or minus adjustments resulting from observable price changes in orderly transactions for the identical or a similar investment of the same issuer. This new standard is effective for our interim and annual periods beginning January 1, 2018, and will be adopted by means of a cumulative-effect adjustment to the balance sheet as of the beginning of the fiscal year of adoption, with prospective adoption of the amendments related to equity securities without readily determinable fair values existing as of the date of adoption. While we are currently evaluating the impact of the adoption of this standard on our consolidated financial statements, we preliminarily expect the adoption of this standard to impact our strategic investments and our marketable equity securities, and plan to elect the measurement alternative for equity investments that do not have readily determinable fair values. In May 2014, the FASB issued ASU 2014-09, "Revenue from Contracts with Customers (Topic 606)." Under this new standard, revenue is recognized when a customer obtains control of promised goods or services and is recognized in an amount that reflects the consideration which the entity expects to receive in exchange for those goods or services. In addition, this standard requires disclosure of the nature, amount, timing, and uncertainty of revenue and cash flows arising from contracts with customers. The FASB has recently issued several amendments to the standard, including clarification on accounting for licenses of intellectual property and identifying performance obligations. This new standard is effective for our interim and annual periods beginning January 1, 2018. The Topic 606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currently anticipate adopting the standard using the full retrospective method to restate each prior reporting period presented. Given the scope of work required to implement the recognition and disclosure requirements under the Topic 606 standard, we began our assessment process in 2014 and have since made significant progress, including the identification and on-going implementation of necessary changes to our policies, processes, systems and controls. We do not expect the Topic 606 standard to have a material impact on the timing of revenue recognition related to our cloud-based subscription offerings. However, we expect this new standard to have a material impact on the timing of revenue and expense recognition for our contracts related to on-premises offerings, in which we grant customers the right to deploy our software on the customer’s own servers, without significant penalty. Under this new standard, the requirement to have vendor specific objective evidence (VSOE) for undelivered elements is eliminated. As such, we may be required to recognize as revenue a portion of the sales price upon delivery of the software, compared to the current practice of recognizing the entire sales price ratably over an estimated subscription period due to the lack of VSOE. To the extent the amounts recognized as revenue have not been billed, the accrued revenue will be recorded as unbilled receivables on our consolidated balance sheets. We currently believe our total revenues reported for the year ended December 31, 2016 would have increased by approximately $10 to $15 million on a pro forma basis if the new standard had been applied for the entire 2016 fiscal year starting on January 1, 2016. In addition, we expect the Topic 606 standard to change the way we account for commissions paid on both our on-premises offerings and our cloud-based subscription offerings. Our current practice is to defer only direct and incremental commission costs to obtain a contract and amortize those costs over the contract term for both our on-premises offerings and our cloud-based subscription offerings. Under this new standard, we will defer all incremental commission costs to obtain customer contracts, including indirect costs that are not tied to a specific contract, for both our on-premises offerings and our cloud-based subscription offerings. Commissions allocated to the software element of our on-premises offerings, which are delivered up front, will be expensed immediately under this new standard, while commissions allocated to the support element of our on-premises offerings as well as commissions paid on our cloud-based subscription offerings, which are delivered over time, will be amortized over an expected period of benefit, which we have determined to be approximately five years . As a result, we currently expect the deferred commissions asset to increase and the related amortization expense in each reporting period to decrease under this new standard. The aggregate impact resulting from changes in the way we account for commission expense for both our cloud-based subscription offerings and our on-premises offerings would have reduced our sales and marketing expenses by approximately $20 to $25 million on a pro forma basis for the year ended December 31, 2016 if the new standard had been applied for the entire 2016 fiscal year starting on January 1, 2016. </t>
  </si>
  <si>
    <t>Investments</t>
  </si>
  <si>
    <t>Available-for-sale Securities [Abstract]</t>
  </si>
  <si>
    <t>Investments Marketable Securities The following is a summary of our available-for-sale investment securities, excluding those securities classified within cash and cash equivalents on the condensed consolidated balance sheets (in thousands): September 30, 2017 Amortized Cost Gross Unrealized Gains Gross Unrealized Losses Estimated Fair Value Available-for-sale securities: Commercial paper $ 52,596 $ — $ — $ 52,596 Corporate notes and bonds 775,622 126 (1,064 ) 774,684 Certificates of deposit 38,288 — — 38,288 U.S. government agency securities 108,587 — (209 ) 108,378 Marketable equity securities 10,000 7,938 — 17,938 Total available-for-sale securities $ 985,093 $ 8,064 $ (1,273 ) $ 991,884 December 31, 2016 Amortized Cost Gross Unrealized Gains Gross Unrealized Losses Estimated Fair Value Available-for-sale securities: Commercial paper $ 56,839 $ — $ — $ 56,839 Corporate notes and bonds 628,054 91 (1,590 ) 626,555 Certificates of deposit 35,355 — — 35,355 U.S. government agency securities 42,088 7 (62 ) 42,033 Total available-for-sale securities $ 762,336 $ 98 $ (1,652 ) $ 760,782 As of September 30, 2017 , the contractual maturities of our available-for-sale investment securities, excluding marketable equity securities and those securities classified within cash and cash equivalents on the condensed consolidated balance sheets, did not exceed 24 months . The fair values of these securities, by remaining contractual maturity, are as follows (in thousands): September 30, 2017 Due in 1 year or less $ 549,088 Due in 1 to 2 years 424,858 Total $ 973,946 The following table shows the fair values and the gross unrealized losses of our available-for-sale investment securities, classified by the length of time that the securities have been in a continuous unrealized loss position, and aggregated by investment types, excluding those securities classified within cash and cash equivalents on the condensed consolidated balance sheets (in thousands): September 30, 2017 Less than 12 Months 12 Months or Greater Total Fair Value Gross Fair Value Gross Unrealized Losses Fair Value Gross Unrealized Losses Corporate notes and bonds $ 499,576 $ (822 ) $ 114,109 $ (242 ) $ 613,685 $ (1,064 ) U.S. government agency securities 91,901 (185 ) 8,977 (24 ) 100,878 (209 ) Total $ 591,477 $ (1,007 ) $ 123,086 $ (266 ) $ 714,563 $ (1,273 ) December 31, 2016 Less than 12 Months 12 Months or Greater Total Fair Value Gross Unrealized Losses Fair Value Gross Unrealized Losses Fair Value Gross Unrealized Losses Corporate notes and bonds $ 492,503 $ (1,530 ) $ 47,940 $ (60 ) $ 540,443 $ (1,590 ) U.S. government agency securities 30,033 (62 ) — — 30,033 (62 ) Total $ 522,536 $ (1,592 ) $ 47,940 $ (60 ) $ 570,476 $ (1,652 ) There were no impairments considered "other-than-temporary" as it is more likely than not we will hold the securities until maturity or a recovery of the cost basis. Strategic Investments Our strategic investments consist of debt and non-marketable equity investments in privately-held companies. Debt investments in privately-held companies are classified as available-for-sale and are recorded at their estimated fair value with changes in fair value recorded through accumulated other comprehensive income, while non-marketable equity securities are recorded at cost. We have not recorded any impairment charges for any of our investments in privately-held companies. The total amount of debt and equity investments in privately-held companies included in other assets on the condensed consolidated balance sheets was $5.0 million and $11.0 million as of September 30, 2017 and December 31, 2016 , respectively. During the nine months ended September 30, 2017 , we reclassified $10.0 million of non-marketable equity securities (at cost) to short-term investments on our condensed consolidated balance sheets due to an initial public offering by the investee, and recorded an unrealized gain of $7.9 million within other comprehensive income in our consolidated statements of comprehensive loss. During the nine months ended September 30, 2017 , we also acquired an additional $4.0 million in strategic investments. The fair value of our debt investments in privately-held companies included within our strategic investments is $1.5 million and $0.5 million as of September 30, 2017 and December 31, 2016</t>
  </si>
  <si>
    <t>Fair Value Measurements</t>
  </si>
  <si>
    <t>Fair Value, Assets, Liabilities and Stockholders' Equity Measured on Recurring Basis [Abstract]</t>
  </si>
  <si>
    <t>Fair Value Measurements The following table presents our fair value hierarchy for our assets measured at fair value on a recurring basis at September 30, 2017 (in thousands): Level 1 Level 2 Total Cash equivalents: Money market funds $ 196,998 $ — $ 196,998 Commercial paper — 12,478 12,478 Certificates of deposit — 2,948 2,948 U.S. government agency securities — 551,772 551,772 Short-term investments: Commercial paper — 52,596 52,596 Corporate notes and bonds — 449,379 449,379 Certificates of deposit — 18,755 18,755 U.S. government agency securities — 28,358 28,358 Marketable equity securities 17,938 — 17,938 Long-term investments: Corporate notes and bonds — 325,305 325,305 Certificates of deposit — 19,533 19,533 U.S. government agency securities — 80,020 80,020 Total $ 214,936 $ 1,541,144 $ 1,756,080 The following table presents our fair value hierarchy for our assets measured at fair value on a recurring basis at December 31, 2016 (in thousands): Level 1 Level 2 Total Cash equivalents: Money market funds $ 165,627 $ — $ 165,627 Short-term investments: Commercial paper — 56,839 56,839 Corporate notes and bonds — 388,429 388,429 Certificates of deposit — 35,355 35,355 U.S. government agency securities — 17,501 17,501 Long-term investments: Corporate notes and bonds — 238,125 238,125 U.S. government agency securities — 24,533 24,533 Total $ 165,627 $ 760,782 $ 926,409 We determine the fair value of our security holdings based on pricing from our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t>
  </si>
  <si>
    <t>Business Combinations</t>
  </si>
  <si>
    <t>Business Combinations [Abstract]</t>
  </si>
  <si>
    <t>Business Combinations 2017 Business Combinations DxContinuum On January 20, 2017, we completed the acquisition of a privately-held company, DxContinuum, Inc. (DxContinuum), by acquiring all issued and outstanding common shares of DxContinuum for approximately $15.0 million in an all-cash transaction to enhance the predictive capabilities of our solutions. The following table summarizes the allocation of the purchase price to the fair value of the tangible and intangible assets acquired and liabilities assumed as of the acquisition date: Purchase Price Allocation (in thousands) Useful Life (in years) Net tangible assets acquired $ 37 Intangible assets: Developed technology 6,400 5 Goodwill 11,159 Net deferred tax liabilities (1) (2,561 ) Total purchase price $ 15,035 (1) Deferred tax liabilities, net primarily relates to purchased identifiable intangible assets and is shown net of deferred tax assets. The excess of purchase consideration over the fair value of net tangible and identifiable intangible assets acquired was recorded as goodwill. We believe the goodwill represents the synergies expected from expanded market opportunities when integrating DxContinuum technologies with our offerings. The goodwill balance is not deductible for income tax purposes. Other 2017 Business Combinations In addition to the DxContinuum acquisition during the nine months ended September 30, 2017 , we also completed the acquisition of privately-held companies Qlue, Inc. and Digital Telepathy, Inc. (Telepathy) for approximately $11.6 million in cash, and have included the results of operations of these companies in our condensed consolidated financial statements from their respective dates of purchase. In allocating the aggregate purchase price based on the estimated fair value, we recorded $9.1 million of goodwill, $3.5 million of developed technology intangible assets (to be amortized over estimated useful life of five years) and $1.1 million of deferred tax liabilities. Amounts allocated to the remaining acquired tangible assets and assumed liabilities were not material. $4.1 million of the goodwill balance associated with these business combinations is deductible for income tax purposes. We are obligated to make cash payments of up to $5.0 million in connection with the acquisition of Telepathy,, contingent upon the continued employment by us of certain former employees of Telepathy on specified future dates. We determined that this additional consideration was not part of the purchase price and will be recognized as post-acquisition expense over the related requisite service period. Aggregate acquisition-related costs associated with all 2017 business combinations of $1.5 million for the nine months ended September 30, 2017 are included in general and administrative expenses in our condensed consolidated statements of comprehensive loss. 2016 Business Combinations BrightPoint Security On June 3, 2016, we completed the acquisition of a privately-held company, BrightPoint Security, Inc. (BrightPoint), by acquiring all issued and outstanding common shares of BrightPoint for approximately $19.6 million in an all-cash transaction in order to expand our Security Operations solutions. The following table summarizes the allocation of the purchase price to the fair value of the tangible and intangible assets acquired and liabilities assumed as of the acquisition date: Purchase Price Allocation (in thousands) Useful Life (in years) Intangible assets: Developed technology $ 8,100 6 Customer contracts and related relationships 500 1.5 Goodwill 15,258 Net tangible liabilities acquired (1,339 ) Net deferred tax liabilities (1) (2,890 ) Total purchase price $ 19,629 (1) Deferred tax liabilities, net primarily relates to purchased identifiable intangible assets and is shown net of deferred tax assets. ITapp On April 8, 2016, we completed the acquisition of a privately-held company, ITapp Inc. (ITapp), by acquiring all issued and outstanding common shares of ITapp for approximately $14.5 million in an all-cash transaction in order to expand our IT Operations Management solutions. The following table summarizes the allocation of the purchase price to the fair value of the tangible and intangible assets acquired and liabilities assumed as of the acquisition date: Purchase Price Allocation (in thousands) Useful Life (in years) Net tangible assets acquired $ 140 Intangible assets: Developed technology 4,700 5 Customer contracts and related relationships 200 1.5 Goodwill 11,437 Net deferred tax liabilities (1) (2,015 ) Total purchase price $ 14,462 (1) Deferred tax liabilities, net primarily relates to purchased identifiable intangible assets and is shown net of deferred tax assets. For both of the 2016 business combinations, the excess of purchase consideration over the fair value of net tangible and identifiable intangible assets acquired was recorded as goodwill. We believe the goodwill represents the synergies expected from expanded market opportunities when integrating the acquired technologies with our offerings. The goodwill balance for both business combinations is not deductible for income tax purposes. Aggregate acquisition-related costs of $1.0 million are included in general and administrative expenses in our condensed consolidated statements of comprehensive loss. Unaudited Pro Forma Financial Information The results of operations of our 2017 and 2016 business combinations have been included in our condensed consolidated financial statements from their respective dates of purchase. The following pro forma consolidated financial information combines the results of operations from us and all the companies that we acquired since January 1, 2016 for the three and nine months ended September 30, 2017 and 2016 , as if these acquisitions had occurred on January 1, 2016 (in thousands, except share and per share data): Three Months Ended September 30, Nine Months Ended September 30, 2017 2016 2017 2016 Revenues $ 499,529 $ 359,362 $ 1,390,582 $ 1,010,374 Net loss $ (24,152 ) $ (37,134 ) $ (120,882 ) $ (426,883 ) Weighted-average shares used to compute net loss per share - basic and diluted 171,883,190 165,378,836 170,359,717 163,767,329 Net loss per share - basic and diluted $ (0.14 ) $ (0.22 ) $ (0.71 ) $ (2.61 )</t>
  </si>
  <si>
    <t>Goodwill and Intangible Assets</t>
  </si>
  <si>
    <t>Goodwill and Intangible Assets Disclosure [Abstract]</t>
  </si>
  <si>
    <t>Goodwill and Intangible Assets Goodwill balances are presented below (in thousands): Carrying Amount Balance as of December 31, 2016 $ 82,534 Goodwill acquired 20,281 Foreign currency translation adjustments 5,282 Balance as of September 30, 2017 $ 108,097 Intangible assets consist of the following (in thousands): September 30, 2017 Gross Carrying Amount Accumulated Amortization Net Carrying Amount Developed technology $ 91,527 $ (44,069 ) $ 47,458 Patents 23,780 (2,532 ) 21,248 Other 1,775 (1,511 ) 264 Total intangible assets $ 117,082 $ (48,112 ) $ 68,970 During the nine months ended September 30, 2017 , we acquired patents with a weighted average useful life of 10 years for an aggregate purchase price of $6.2 million . December 31, 2016 Gross Carrying Amount Accumulated Amortization Net Carrying Amount Developed technology $ 79,206 $ (30,858 ) $ 48,348 Patents 17,610 (867 ) 16,743 Other 1,775 (1,012 ) 763 Total intangible assets $ 98,591 $ (32,737 ) $ 65,854 Amortization expense for intangible assets for the three months ended September 30, 2017 and 2016 was approximately $4.8 million and $4.3 million , respectively, and for the nine months ended September 30, 2017 and 2016 was approximately $14.3 million and $10.9 million , respectively. The following table presents the estimated future amortization expense related to intangible assets held at September 30, 2017 (in thousands): Years Ending December 31, 2017 $ 4,769 2018 18,772 2019 18,692 2020 8,796 2021 6,871 Thereafter 11,070 Total future amortization expense $ 68,970</t>
  </si>
  <si>
    <t>Property and Equipment</t>
  </si>
  <si>
    <t>Property, Plant and Equipment [Abstract]</t>
  </si>
  <si>
    <t>Property and Equipment Property and equipment, net consists of the following (in thousands): September 30, December 31, 2017 2016 Computer equipment $ 303,336 $ 222,648 Computer software 41,200 32,132 Leasehold improvements 48,000 37,095 Furniture and fixtures 36,283 31,574 Building 6,978 6,379 Construction in progress 7,044 2,535 442,841 332,363 Less: Accumulated depreciation (211,537 ) (150,743 ) Total property and equipment, net $ 231,304 $ 181,620 Construction in progress consists primarily of leasehold improvements and in-process software development costs. Depreciation expense for the three months ended September 30, 2017 and 2016 was $24.3 million and $17.9 million , respectively, and for the nine months ended September 30, 2017 and 2016 was approximately $66.9 million and $48.7 million</t>
  </si>
  <si>
    <t>Accrued Expenses and Other Current Liabilities</t>
  </si>
  <si>
    <t>Disclosure Summary Of Accrued Expenses And Other Current Liabilities [Abstract]</t>
  </si>
  <si>
    <t>Accrued Expenses and Other Current Liabilities Accrued expenses and other current liabilities consist of the following (in thousands): September 30, December 31, 2017 2016 Taxes payable $ 18,694 $ 19,472 Bonuses and commissions 57,691 67,259 Accrued compensation 41,229 30,816 Other employee related liabilities 27,386 28,812 Other 32,553 25,277 Total accrued expenses and other current liabilities $ 177,553 $ 171,636</t>
  </si>
  <si>
    <t>Convertible Senior Notes</t>
  </si>
  <si>
    <t>Convertible Notes Payable [Abstract]</t>
  </si>
  <si>
    <t>Convertible Senior Notes During the three months ended June 30, 2017, we issued $782.5 million of 0% convertible senior notes (the 2022 Notes), due June 1, 2022 unless earlier converted or repurchased in accordance with their terms. In November 2013 , we issued $575.0 million of 0% convertible senior notes (the 2018 Notes, and together with the 2022 Notes, the Notes), due November 1, 2018 unless earlier converted or repurchased in accordance with their terms. The Notes do not bear interest, and we cannot redeem the Notes prior to maturity. The Notes are unsecured obligations and do not contain any financial covenants or restrictions on the payments of dividends, the incurrence of indebtedness or the issuance or repurchase of securities by us or any of our subsidiaries. Upon conversion of the Notes, we may choose to pay or deliver, as the case may be, cash, shares of our common stock or a combination of cash and shares of our common stock. We currently intend to settle the principal amount of the Notes with cash. Convertible Date Initial Conversion Price per Share Initial Conversion Rate per $1,000 Par Value Initial Number of Shares 2022 Notes February 1, 2022 $ 134.75 7.42 shares 5,806,936 2018 Notes July 1, 2018 $ 73.88 13.54 shares 7,783,023 Holders of the Notes may convert their Notes at their option at any time prior to the close of business on the business day immediately preceding February 1, 2022 and July 1, 2018 , for the 2022 Notes and 2018 Notes, respectively (each, a Convertible Date), only under the following circumstances: • during any calendar quarter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of the applicable conversion price on each applicable trading day; or • during the five -business day period after any five -consecutive trading day period, or the measurement period, in which the trading price per $1,000 principal amount of the Notes for each trading day of the measurement period was less than 98% of the product of the last reported sale price of our common stock and the applicable conversion rate on each such trading day; or • upon the occurrence of specified corporate events. On or after the applicable Convertible Date, a holder may convert all or any portion of its Notes at any time prior to the close of business on the second scheduled trading day immediately preceding the maturity date regardless of the foregoing conditions. Upon conversion, we will pay or deliver, as the case may be, cash, shares of our common stock or a combination of cash and shares of our common stock, at our election. As noted above, we currently intend to settle the principal amount of the Notes with cash. The conversion price will be subject to adjustment in some events. Holders of the Notes who convert their Notes in connection with certain corporate events that constitute a “make-whole fundamental change” are, under certain circumstances, entitled to an increase in the conversion rate. Additionally, in the event of a corporate event that constitutes a “fundamental change,” holders of the Notes may require us to purchase with cash all or a portion of the Notes upon the occurrence of a fundamental change, at a purchase price equal to 100% of the principal amount of the respective Notes plus any accrued and unpaid special interest, if any. In accounting for the issuance of the Notes, we separated the Notes into liability and equity components. The carrying cos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The difference between the principal amount of the Notes and the proceeds allocated to the liability component, or the debt discount, is amortized to interest expense using the effective interest method over the term of the respective Notes. The equity component is not remeasured as long as it continues to meet the conditions for equity classification. In accounting for the transaction costs related to the issuance of the Notes, we allocated the total amount incurred to the liability and equity components based on their relative fair values. Transaction costs attributable to the liability component are being amortized to interest expense over the respective terms of the Notes, and transaction costs attributable to the equity component were netted with the equity component of the Notes in stockholders’ equity. The Notes consisted of the following (in thousands): September 30, 2017 December 31, 2016 Liability component: Principal: 2022 Notes $ 782,500 $ — 2018 Notes 575,000 575,000 Less: debt issuance cost and debt discount, net of amortization 2022 Notes (160,164 ) — 2018 Notes (40,707 ) (67,188 ) Net carrying amount $ 1,156,629 $ 507,812 2022 Notes 2018 Notes Equity component recorded at issuance: Note $ 162,039 $ 155,319 Issuance cost (2,148 ) (3,257 ) Net amount recorded in equity $ 159,891 $ 152,062 The price of our common stock was greater than or equal to 130% of the conversion price of the 2018 Notes for at least 20 trading days during the 30 consecutive trading days ending on the last trading day of the quarter ended June 30, 2017. Therefore, as of June 30, 2017, the 2018 Notes became convertible at the holders’ option beginning on July 1, 2017 and ending September 30, 2017. As of September 30, 2017 , the 2018 Notes continue to be convertible at the holders' option for the period beginning October 1, 2017 and ending December 31, 2017. During the quarter ended September 30, 2017 , we received requests to convert an aggregate of $4,000 principal amount of 2018 Notes, which we elected to settle in cash. As we have the option to settle the principal amount in shares and we are more than 12 months away from the maturity date, we continue to classify the net carrying amount of our 2018 Notes as a long-term liability and the equity component of our 2018 Notes continues to remain in permanent equity. Our 2018 Notes were not convertible as of December 31, 2016. Our 2022 Notes were not convertible as of September 30, 2017 . We consider the fair value of the Notes at September 30, 2017 to be a Level 2 measurement. The estimated fair values of the Notes at September 30, 2017 and December 31, 2016 based on the closing trading price per $100 of the Notes were as follows (in thousands): September 30, 2017 December 31, 2016 2022 Notes $ 842,322 N/A 2018 Notes $ 922,501 $ 681,375 As of September 30, 2017 , the remaining life of the 2022 Notes and 2018 Notes are 56 months and 13 months, respectively. The following table sets forth total interest expense recognized related to the Notes (in thousands): Three Months Ended September 30, Nine Months Ended September 30, 2017 2016 2017 2016 Amortization of debt issuance cost 2022 Notes $ 367 $ — $ 489 $ — 2018 Notes 481 450 1,421 1,327 Amortization of debt discount 2022 Notes 7,222 — 9,610 — 2018 Notes 8,496 7,939 25,061 23,419 Total $ 16,566 $ 8,389 $ 36,581 $ 24,746 Effective interest rate of the liability component 2022 Notes 4.75% 2018 Notes 6.50% Note Hedges To minimize the impact of potential economic dilution upon conversion of the Notes, we entered into convertible note hedge transactions (the 2022 Note Hedge and 2018 Note Hedge, respectively, and collectively, the Note Hedges) with certain investment banks, with respect to our common stock concurrently with the issuance of the 2022 Notes and 2018 Notes. Purchase Shares (in thousands) 2022 Note Hedge $ 128,017 5,806,936 2018 Note Hedge $ 135,815 7,783,023 The Note Hedges cover shares of our common stock at a strike price per share that corresponds to the initial conversion price of the respective Notes, subject to adjustment, and are exercisable upon conversion of the Notes. If exercised, we may elect to receive cash, shares of our common stock, or a combination of cash and shares. We have accounted for the aggregate amount of purchase price for the Note Hedges as a reduction to additional paid-in capital. The Note Hedges will expire upon the maturity of the Notes. The Note Hedges are intended to reduce the potential economic dilution upon conversion of the Notes in the event that the fair value per share of our common stock at the time of exercise is greater than the conversion price of the Notes. The Note Hedges are separate transactions and are not part of the terms of the Notes. Holders of the Notes will not have any rights with respect to the Note Hedges. The Note Hedges do not impact earnings per share, as they were entered into to offset any dilution from the Notes. Warrants Proceeds Shares Strike Price (in thousands) 2022 Warrants $ 54,071 5,806,936 $ 203.40 2018 Warrants $ 84,525 7,783,023 $ 107.46</t>
  </si>
  <si>
    <t>Accumulated Other Comprehensive Loss</t>
  </si>
  <si>
    <t>Equity [Abstract]</t>
  </si>
  <si>
    <t>Accumulated Other Comprehensive Loss The components of accumulated other comprehensive loss, net of tax, consist of the following (in thousands): September 30, December 31, 2017 2016 Foreign currency translation adjustment $ (3,795 ) $ (19,277 ) Net unrealized gain (loss) on investments, net of tax 3,387 (1,856 ) Accumulated other comprehensive loss $ (408 ) $ (21,133 )</t>
  </si>
  <si>
    <t>Stockholders' Equity</t>
  </si>
  <si>
    <t>Stockholders' Equity Common Stock We were authorized to issue 600,000,000 shares of common stock as of September 30, 2017 . Holders of our common stock are not entitled to receive dividends unless declared by our board of directors. As of September 30, 2017 , we had 172,706,935 shares of common stock outstanding and had reserved shares of common stock for future issuance as follows: September 30, 2017 Stock plans: Options outstanding 4,117,639 RSUs 12,306,875 Shares of common stock available for future grants: 2012 Equity Incentive Plan (1) 25,731,336 2012 Employee Stock Purchase Plan (1) 9,581,944 Total reserved shares of common stock for future issuance 51,737,794 (1) Refer to Note 12 for a description of these plans. During the nine months ended September 30, 2017 and 2016 , we issued a total of 5,816,968 shares and 5,225,336 shares, respectively, from stock option exercises, vesting of restricted stock units (RSUs), net of employee payroll taxes and purchases from the employee stock purchase plan (ESPP). In May 2017, we repurchased and retired 540,806 shares of our common stock for approximately $55.0 million , or $101.70 per share from certain purchasers of the 2022 Notes in connection with the 2022 Notes offering. We had no similar repurchases or retirements of common stock during the nine months ended September 30, 2016</t>
  </si>
  <si>
    <t>Equity Awards</t>
  </si>
  <si>
    <t>Disclosure of Compensation Related Costs, Share-based Payments [Abstract]</t>
  </si>
  <si>
    <t>Equity Awards We currently have two equity incentive plans, our 2005 Stock Option Plan (the 2005 Plan) and our 2012 Equity Incentive Plan (the 2012 Plan). Our 2005 Plan was terminated in connection with our initial public offering in 2012 but continues to govern the terms of outstanding stock options that were granted prior to the termination of the 2005 Plan. We no longer grant equity awards pursuant to our 2005 Plan. Our 2012 Plan provides for the grant of incentive stock options, nonqualified stock options, stock appreciation rights, RSUs, performance-based stock awards and other forms of equity compensation (collectively, equity awards). In addition, the 2012 Plan provides for the grant of performance cash awards. Incentive stock options may be granted only to employees. All other equity awards may be granted to employees, including officers, as well as directors and consultants. The share reserve may increase to the extent outstanding stock options under the 2005 Plan expire or terminate unexercised. The share reserve also automatically increases on January 1 of each year until January 1, 2022, by up to 5% of the total number of shares of common stock outstanding on December 31 of the preceding year as determined by our board of directors. On January 1, 2017 , 8,371,539 shares of common stock were automatically added to the 2012 Plan pursuant to the provision described in the preceding sentence. Our 2012 Employee Stock Purchase Plan (the 2012 ESPP) authorizes the issuance of shares of common stock pursuant to purchase rights granted to our employees. The price at which common stock is purchased under the 2012 ESPP is equal to 85% of the fair market value of our common stock on the first or last day of the offering period, whichever is lower. Offering periods are six months long and begin on February 1 and August 1 of each year. The number of shares of common stock reserved for issuance automatically increases on January 1 of each year until January 1, 2022, by up to 1% of the total number of shares of common stock outstanding on December 31 of the preceding year as determined by our board of directors. On January 1, 2017 , 1,674,308 shares of common stock were automatically added to the 2012 ESPP pursuant to the provision described in the preceding sentence. Stock Options A summary of the stock option activity for the nine months ended September 30, 2017 is as follows: Number of Shares Weighted- Average Exercise Price Weighted- Average Remaining Contractual Term (Years) Aggregate Intrinsic Value (in thousands) Outstanding at December 31, 2016 5,818,435 $ 20.57 Granted 566,720 84.81 Exercised (697,446 ) 15.77 $ 51,560 Canceled (38,334 ) 71.68 Outstanding at March 31, 2017 5,649,375 27.26 Granted 50,000 103.60 Exercised (705,807 ) 8.62 $ 62,617 Canceled (1,174 ) 57.78 Outstanding at June 30, 2017 4,992,394 30.65 Exercised (843,046 ) 16.66 $ 78,926 Canceled (31,709 ) 69.45 Outstanding at September 30, 2017 4,117,639 $ 33.22 5.49 $ 347,148 Vested and expected to vest as of September 30, 2017 4,080,735 $ 32.87 5.47 $ 345,495 Vested and exercisable as of September 30, 2017 3,040,729 $ 16.77 4.27 $ 306,399 Aggregate intrinsic value represents the difference between the estimated fair value of our common stock and the exercise price of outstanding, in-the-money options. The weighted-average grant date fair value per share of options granted was $37.57 for the nine months ended September 30, 2017 . The total fair value of stock options vested during the nine months ended September 30, 2017 was $8.6 million . Included in the number of options granted during the nine months ended September 30, 2017 are 396,720 options with both service and market-based criteria, which were granted to our President and Chief Executive Officer, who started his employment with us during the second quarter. The fair values of the options granted and the corresponding derived service periods were calculated using a Monte Carlo simulation, which estimates the potential outcome of reaching the market condition based on simulated future stock prices. The stock-based compensation expense associated with these options are recorded on a graded vesting basis. As of September 30, 2017 , total unrecognized compensation cost, adjusted for estimated forfeitures, related to unvested stock options was approximately $29.7 million . The weighted-average remaining vesting period of unvested stock options at September 30, 2017 was 3.34 years . RSUs A summary of RSU activity for the nine months ended September 30, 2017 is as follows: Number of Shares Weighted Average Grant Date Fair Value (Per Share) Aggregate Intrinsic Value (in thousands) Non-vested at December 31, 2016 12,222,282 $ 63.66 Granted 4,216,410 88.05 Vested (1,801,659 ) 55.73 $ 164,367 Forfeited (507,680 ) 73.14 Non-vested at March 31, 2017 14,129,353 71.60 Granted 763,940 97.79 Vested (1,177,903 ) 63.84 $ 115,487 Forfeited (445,303 ) 68.78 Non-vested at June 30, 2017 13,270,087 73.89 Granted 711,084 111.06 Vested (1,274,390 ) 61.61 $ 137,021 Forfeited (399,906 ) 73.46 Non-vested at September 30, 2017 12,306,875 $ 77.33 $ 1,446,427 RSUs granted to employees under the 2012 Plan generally vest over a four -year period. As of September 30, 2017 , total unrecognized compensation cost, adjusted for estimated forfeitures, related to unvested RSUs was approximately $698.8 million and the weighted-average remaining vesting period was 2.83 years</t>
  </si>
  <si>
    <t>Net Loss Per Share</t>
  </si>
  <si>
    <t>Earnings Per Share [Abstract]</t>
  </si>
  <si>
    <t>Net Loss Per Share Basic net loss per share attributable to common stockholders is computed by dividing net loss attributable to common stockholders by the weighted-average number of shares of common stock outstanding during the period. Diluted net loss per share is computed by dividing net loss attributable to common stockholders by the weighted-average number of shares of common stock outstanding during the period, adjusted for the effects of dilutive shares of common stock, which are comprised of outstanding common stock options, RSUs, ESPP obligations, convertible senior notes and warrants. The dilutive potential shares of common stock are computed using the treasury stock method or the as-if converted method, as applicable. The effects of outstanding common stock options, RSUs, ESPP obligations, convertible senior notes and warrants are excluded from the computation of diluted net loss per share in periods in which the effect would be antidilutive. The following table presents the calculation of basic and diluted net loss per share (in thousands, except share and per share data): Three Months Ended September 30, Nine Months Ended September 30, 2017 2016 2017 2016 Numerator: Net loss $ (24,188 ) $ (36,258 ) $ (121,323 ) $ (419,215 ) Denominator: Weighted-average shares outstanding—basic and diluted 171,883,190 165,378,836 170,359,717 163,767,329 Net loss per share—basic and diluted: $ (0.14 ) $ (0.22 ) $ (0.71 ) $ (2.56 ) Potentially dilutive securities that are not included in the calculation of diluted net loss per share because doing so would be antidilutive are as follows: September 30, 2017 2016 Common stock options 4,117,639 6,475,548 Restricted stock units 12,306,875 12,834,324 ESPP obligations 363,951 360,536 2018 convertible senior notes 7,783,023 7,783,023 Warrants related to the issuance of 2018 convertible senior notes 7,783,023 7,783,023 2022 convertible senior notes 5,806,933 — Warrants related to the issuance of 2022 convertible senior notes 5,806,933 — Total potentially dilutive securities 43,968,377 35,236,454</t>
  </si>
  <si>
    <t>Income Taxes</t>
  </si>
  <si>
    <t>Income Tax Disclosure [Abstract]</t>
  </si>
  <si>
    <t>Income Taxes We compute our provision for income taxes by applying the estimated annual effective tax rate to year-to-date loss from recurring operations and adjust the provision for discrete tax items recorded in the period. Our effective tax rate was (6)% and 2% for the three and nine months ended September 30, 2017 , which was lower than the U.S. federal statutory tax rate of 34% . The lower tax rate was primarily attributable to our loss from operations, the foreign tax rate differential, a release of the valuation allowance in connection with acquisitions, excess tax benefits of stock-based compensation and the tax effects of unrealized gains in investment securities. Our effective tax rate was (9)% and 0% for the three and nine months ended September 30, 2016 , which was lower than the U.S. federal statutory tax rate of 34% . The lower tax rate was primarily attributable to our loss from operations, the foreign tax rate differential, a release of the valuation allowance in connection with acquisitions and excess tax benefits of stock-based compensation. We are subject to taxation in the United States and foreign jurisdictions. As of September 30, 2017 , our tax years 2005 to 2016 remain subject to examination in most jurisdictions.</t>
  </si>
  <si>
    <t>Commitments and Contingencies</t>
  </si>
  <si>
    <t>Commitments and Contingencies Disclosure [Abstract]</t>
  </si>
  <si>
    <t>Commitments and Contingencies Operating Leases and Other Contractual Commitments For some of our offices and data centers, we have entered into non-cancelable operating lease agreements with various expiration dates. Future minimum payments under our non-cancelable operating leases and other contractual commitments outstanding as of September 30, 2017 are presented in the table below (in thousands): Leases, net of Sublease Income Purchase Obligations (1) Other Total Years Ending December 31, Remainder of 2017 $ 10,235 $ 9,988 $ 141 $ 20,364 2018 44,460 35,984 565 81,009 2019 45,906 16,599 565 63,070 2020 45,688 7,845 565 54,098 2021 44,204 5,605 565 50,374 Thereafter 161,530 2,144 1,605 165,279 Total $ 352,023 $ 78,165 $ 4,006 $ 434,194 (1) Consists of future minimum payments under non-cancelable purchase commitments primarily related to data center and IT operations and sales and marketing activities. Not included in the table above are certain purchase commitments related to our future annual Knowledge user conferences and other customer or sales conferences. If we were to cancel these contractual commitments as of September 30, 2017 , we would have been obligated to pay cancellation penalties of approximately $22.9 million in aggregate, of which $9.8 million is related to our Knowledge user conference in May 2018. In addition to the amounts above, the repayment of our 2022 Notes with an aggregate principal amount of $782.5 million is due on June 1, 2022, and the repayment of our 2018 Notes with an aggregate principal amount of $575.0 million is due on November 1, 2018. Refer to Note 9 for further information regarding our Notes. Legal Proceedings 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for those matters for which we have recorded a loss contingency.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 On February 6, 2014, Hewlett-Packard Company (Hewlett-Packard) filed a lawsuit against us in the U.S. District Court for the Northern District of California. The lawsuit alleged patent infringement and sought damages and an injunction. On or about November 1, 2015, Hewlett Packard Enterprise Company (HPE) separated from Hewlett-Packard as an independent company, Hewlett-Packard assigned to HPE all right, title, and interest in the eight Hewlett-Packard patents in the lawsuit, and HPE was substituted as plaintiff in the litigation. On March 4, 2016, we entered into a confidential settlement agreement resolving the lawsuit with HPE (HPE Settlement). As a result, on March 9, 2016, the lawsuit was dismissed. BMC Software, Inc. (BMC) filed lawsuits against us in the U.S. District Court for the Eastern District of Texas on September 23, 2014 and February 12, 2016, and in the Dusseldorf (Germany) Regional Court, Patent Division, on March 2, 2016. Each of the lawsuits alleged patent infringement and sought damages and an injunction. On April 8, 2016, we entered into a confidential settlement agreement resolving all the lawsuits with BMC (BMC Settlement). As a result, the second Texas lawsuit was dismissed on April 14, 2016, and each of the initial Texas lawsuit and the German lawsuit was dismissed on April 25, 2016. These settlements are considered multiple element arrangements for accounting purposes. We evaluated the accounting treatment of these settlements by identifying each element of the arrangements, which included amongst other elements, a release of past infringement claims and a covenant not to sue for a specified term of years. The primary benefit we received from the arrangements was the settlement and termination of all existing litigation, the avoidance of future litigation expenses and the avoidance of future management and customer disruptions. We determined that none of the elements of the settlement agreements have identifiable future benefits that would be capitalized as an asset. Accordingly, we recorded charges for aggregate legal settlements of $270.0 million in our condensed consolidated statement of comprehensive loss during the nine months ended September 30, 2016</t>
  </si>
  <si>
    <t>Information about Geographic Areas and Products</t>
  </si>
  <si>
    <t>Segments, Geographical Areas [Abstract]</t>
  </si>
  <si>
    <t>Information about Geographic Areas and Products Revenues by geographic area, based on the location of our users, were as follows for the periods presented (in thousands): Three Months Ended September 30, Nine Months Ended September 30, 2017 2016 2017 2016 North America (1) $ 329,582 $ 239,585 $ 937,426 $ 684,111 EMEA (2) 127,518 90,399 340,054 246,745 Asia Pacific and other 41,070 27,672 109,176 73,991 Total revenues $ 498,170 $ 357,656 $ 1,386,656 $ 1,004,847 Property and equipment, net by geographic area were as follows (in thousands): September 30, December 31, 2017 2016 North America (3) $ 160,813 $ 132,671 EMEA (2) 50,692 37,449 Asia Pacific and other 19,799 11,500 Total property and equipment, net $ 231,304 $ 181,620 (1) Revenues attributed to the United States were approximately 94% of North America revenues for the three and nine months ended September 30, 2017 and approximately 95% of North America revenues for the three and nine months ended September 30, 2016 . (2) Europe, the Middle East and Africa (3) Property and equipment, net attributed to the United States were approximately 88% and 92% of property and equipment, net attributable to North America as of September 30, 2017 and December 31, 2016 , respectively. Subscription revenues consist of the following (in thousands): Three Months Ended September 30, Nine Months Ended September 30, 2017 2016 2017 2016 Service Management solutions $ 399,795 $ 290,005 $ 1,097,177 $ 799,278 IT Operations Management solutions 55,626 28,929 145,386 77,757 Total subscription revenues $ 455,421 $ 318,934 $ 1,242,563 $ 877,035</t>
  </si>
  <si>
    <t>Subsequent Event</t>
  </si>
  <si>
    <t>Subsequent Events [Abstract]</t>
  </si>
  <si>
    <t>Subsequent Event On October 31, 2017, we acquired for cash all of the outstanding stock of SkyGiraffe Inc., a mobile platform company, for total purchase consideration of approximately $32 million</t>
  </si>
  <si>
    <t>Summary of Significant Accounting Policies (Policies)</t>
  </si>
  <si>
    <t>Basis of Presentation</t>
  </si>
  <si>
    <t>The accompanying unaudited condensed consolidated financial statements and condensed footnotes have been prepared in accordance with the applicable rules and regulations of the Securities and Exchange Commission (SEC) regarding interim financial reporting. Accordingly, they do not include all of the information and footnotes required by U.S. generally accepted accounting principles (GAAP) for complete financial statements. In the opinion of management, all adjustments (consisting of normal recurring items) considered necessary for fair statement of results for the interim periods presented have been included. The results of operations for the three and nine months ended September 30, 2017 are not necessarily indicative of the results to be expected for the year ending December 31, 2017 or for other interim periods or future years. The condensed consolidated balance sheet as of December 31, 2016 is derived from audited financial statements as of that date; however, it does not include all of the information and footnotes required by GAAP for complete financial statements. These condensed consolidated financial statements should be read in conjunction with the audited consolidated financial statements and related notes included in our Annual Report on Form 10-K for the year ended December 31, 2016</t>
  </si>
  <si>
    <t>Principles of Consolidation</t>
  </si>
  <si>
    <t>The condensed consolidated financial statements have been prepared in conformity with GAAP, and include our accounts and the accounts of our wholly-owned subsidiaries. All intercompany transactions and balances have been eliminated upon consolidation.</t>
  </si>
  <si>
    <t>Prior Period Reclassification</t>
  </si>
  <si>
    <t>Certain reclassifications of prior period amounts have been made in our condensed consolidated statements of cash flow and Note 16 to conform to the current period presentation</t>
  </si>
  <si>
    <t>Use of Estimates</t>
  </si>
  <si>
    <t>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densed consolidated financial statements, as well as reported amounts of revenues and expenses during the reporting period. Such management estimates and assumptions include, but are not limited to, the best estimate of selling price of the deliverables included in multiple elements revenue arrangements, the fair value of assets acquired and liabilities assumed for business combinations, stock-based compensation expenses, the assessment of the useful life and recoverability of our property and equipment, goodwill and identifiable intangible assets, future taxable income and legal contingencies. Actual results could differ from those estimates.</t>
  </si>
  <si>
    <t>New Accounting Pronouncements Pending Adoption</t>
  </si>
  <si>
    <t xml:space="preserve">In May 2017, the Financial Accounting Standards Board (FASB) issued Accounting Standards Update (ASU) 2017-09, "Compensation—Stock Compensation (Topic 718): Scope of Modification Accounting," which provides guidance about which changes to the terms or conditions of a share-based payment award require an entity to apply modification accounting in Topic 718. This new standard is effective for our interim and annual periods beginning January 1, 2018, and early adoption is permitted. We do not anticipate that the adoption of this standard will have a material impact on our consolidated financial statements. In March 2017, the FASB issued ASU 2017-08, "Receivables—Nonrefundable Fees and Other Costs (Subtopic 310-20)—Premium Amortization on Purchased Callable Debt Securities," which shortens the amortization period for certain callable debt securities held at a premium to require such premiums to be amortized to the earliest call date unless applicable guidance related to certain pools of securities is applied to consider estimated prepayments. This new standard is effective for our interim and annual periods beginning January 1, 2019, and early adoption is permitted. We do not anticipate that the adoption of this standard will have a material impact on our consolidated financial statements. In January 2017, the FASB issued ASU 2017-04, "Intangibles—Goodwill and Other (Topic 350): Simplifying the Test for Goodwill Impairment," which eliminates Step 2 from the goodwill impairment test. This standard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In addition, this new standard eliminates the requirements for any reporting unit with a zero or negative carrying amount to perform a qualitative assessment. This new standard is effective for our interim and annual periods beginning January 1, 2020, and early adoption is permitted. We do not anticipate that the adoption of this standard will have a material impact on our consolidated financial statement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is new standard is required to be applied on a prospective basis, effective for our interim and annual periods beginning January 1, 2018, and early adoption is permitted. The actual impact upon adoption of this new standard will depend upon the nature of our future acquisitions, if any. In November 2016, the FASB issued ASU 2016-18, "Statement of Cash Flows (Topic 230): Restricted Cash (a consensus of the FASB Emerging Issues Task Force)," which requires that amounts generally described as restricted cash or restricted cash equivalents be included with cash and cash equivalents when reconciling the beginning-of-period and end-of-period total amounts shown on the statement of cash flows. This new standard is effective for our interim and annual periods beginning January 1, 2018, and early adoption is permitted. We do not anticipate that the adoption of this standard will have a material impact on our consolidated financial statements. In October 2016, the FASB issued ASU 2016-16, "Income Taxes (Topic 740): Intra-Entity Transfers of Assets Other Than Inventory," which includes a revision of the accounting for the income tax consequences of intra-entity transfers of assets other than inventory to reduce the complexity in accounting standards. This new standard is effective for our interim and annual periods beginning January 1, 2018, and early adoption is permitted. The new standard is required to be applied on a modified retrospective basis through a cumulative effect adjustment directly to retained earnings as of the beginning of the period of adoption. While we believe the current impact upon the adoption of this standard on our consolidated financial statements will be immaterial, the actual impact will largely depend on future intra-entity asset transfers, if any. In August 2016, the FASB issued ASU 2016-15, "Statement of Cash Flows (Topic 230): Classification of Certain Cash Receipts and Cash Payments," which provides guidance on eight specific cash flow issues. Among these issues, this standard requires, at the settlement of zero-coupon debt instruments or other debt instruments with coupon interest rates that are insignificant in relation to the effective interest rate of the borrowings, the portion of the cash payment attributable to the accreted interest related to the debt discount to be classified as cash flows for operating activities, and the portion of the cash payments attributable to the principal to be classified as cash outflows for financing activities. This new standard is effective for our interim and annual periods beginning January 1, 2018, and early adoption is permitted. We currently expect to settle $575.0 million relating to the principal amount of our 0% convertible senior notes due November 1, 2018 in cash upon maturity. At that time, we expect to classify approximately $155.3 million of debt discount attributable to the difference between the 0% coupon interest rate and the 6.5% effective interest rate as an operating cash outflow in our consolidated statements of cash flows. The remaining $419.7 million will be presented as a financing cash outflow in our consolidated statements of cash flows. In June 2016, the FASB issued ASU 2016-13, "Financial Instruments—Credit Losses (Topic 326): Measurement of Credit Losses on Financial Instruments," which requires a financial asset measured at amortized cost basis to be presented at the net amount expected to be collected. Credit losses relating to available-for-sale debt securities should be recorded through an allowance for credit losses. This new standard is effective for our interim and annual periods beginning January 1, 2020. We are currently evaluating the impact of the adoption of this standard on our consolidated financial statements. In February 2016, the FASB issued ASU 2016-02, "Leases (Topic 842)," which requires lessees to generally recognize on the balance sheet operating and financing lease liabilities and corresponding right-of-use assets, and to recognize on the income statement the expenses in a manner similar to current practice. This new standard, including related amendments recently issued by the FASB, is effective for our interim and annual periods beginning January 1, 2019, and early adoption is permitted. While we are currently evaluating the impact of the adoption of this standard on our consolidated financial statements, we currently anticipate that the adoption of this standard will have a material impact on our consolidated balance sheets given that we had operating lease commitments of approximately $352 million as of September 30, 2017 . However, we do not anticipate that the adoption of this standard will have a material impact on our consolidated statements of comprehensive loss since the expense recognition under this new standard will be similar to current practice. In January 2016, the FASB issued ASU 2016-01, "Financial Instruments—Overall (Subtopic 825-10): Recognition and Measurement of Financial Assets and Financial Liabilities," which addresses certain aspects of recognition, measurement, presentation, and disclosure of financial instruments, and requires equity securities to be measured at fair value with changes in fair value recognized through net income. This new standard allows a measurement alternative for equity investments that do not have readily determinable fair values to be measured at cost, less any impairment, plus or minus adjustments resulting from observable price changes in orderly transactions for the identical or a similar investment of the same issuer. This new standard is effective for our interim and annual periods beginning January 1, 2018, and will be adopted by means of a cumulative-effect adjustment to the balance sheet as of the beginning of the fiscal year of adoption, with prospective adoption of the amendments related to equity securities without readily determinable fair values existing as of the date of adoption. While we are currently evaluating the impact of the adoption of this standard on our consolidated financial statements, we preliminarily expect the adoption of this standard to impact our strategic investments and our marketable equity securities, and plan to elect the measurement alternative for equity investments that do not have readily determinable fair values. In May 2014, the FASB issued ASU 2014-09, "Revenue from Contracts with Customers (Topic 606)." Under this new standard, revenue is recognized when a customer obtains control of promised goods or services and is recognized in an amount that reflects the consideration which the entity expects to receive in exchange for those goods or services. In addition, this standard requires disclosure of the nature, amount, timing, and uncertainty of revenue and cash flows arising from contracts with customers. The FASB has recently issued several amendments to the standard, including clarification on accounting for licenses of intellectual property and identifying performance obligations. This new standard is effective for our interim and annual periods beginning January 1, 2018. The Topic 606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currently anticipate adopting the standard using the full retrospective method to restate each prior reporting period presented. Given the scope of work required to implement the recognition and disclosure requirements under the Topic 606 standard, we began our assessment process in 2014 and have since made significant progress, including the identification and on-going implementation of necessary changes to our policies, processes, systems and controls. We do not expect the Topic 606 standard to have a material impact on the timing of revenue recognition related to our cloud-based subscription offerings. However, we expect this new standard to have a material impact on the timing of revenue and expense recognition for our contracts related to on-premises offerings, in which we grant customers the right to deploy our software on the customer’s own servers, without significant penalty. Under this new standard, the requirement to have vendor specific objective evidence (VSOE) for undelivered elements is eliminated. As such, we may be required to recognize as revenue a portion of the sales price upon delivery of the software, compared to the current practice of recognizing the entire sales price ratably over an estimated subscription period due to the lack of VSOE. To the extent the amounts recognized as revenue have not been billed, the accrued revenue will be recorded as unbilled receivables on our consolidated balance sheets. We currently believe our total revenues reported for the year ended December 31, 2016 would have increased by approximately $10 to $15 million on a pro forma basis if the new standard had been applied for the entire 2016 fiscal year starting on January 1, 2016. In addition, we expect the Topic 606 standard to change the way we account for commissions paid on both our on-premises offerings and our cloud-based subscription offerings. Our current practice is to defer only direct and incremental commission costs to obtain a contract and amortize those costs over the contract term for both our on-premises offerings and our cloud-based subscription offerings. Under this new standard, we will defer all incremental commission costs to obtain customer contracts, including indirect costs that are not tied to a specific contract, for both our on-premises offerings and our cloud-based subscription offerings. Commissions allocated to the software element of our on-premises offerings, which are delivered up front, will be expensed immediately under this new standard, while commissions allocated to the support element of our on-premises offerings as well as commissions paid on our cloud-based subscription offerings, which are delivered over time, will be amortized over an expected period of benefit, which we have determined to be approximately five years . As a result, we currently expect the deferred commissions asset to increase and the related amortization expense in each reporting period to decrease under this new standard. The aggregate impact resulting from changes in the way we account for commission expense for both our cloud-based subscription offerings and our on-premises offerings would have reduced our sales and marketing expenses by approximately $20 to $25 million on a pro forma basis for the year ended December 31, 2016 if the new standard had been applied for the entire 2016 fiscal year starting on January 1, 2016. </t>
  </si>
  <si>
    <t>Strategic Investments</t>
  </si>
  <si>
    <t>Our strategic investments consist of debt and non-marketable equity investments in privately-held companies. Debt investments in privately-held companies are classified as available-for-sale and are recorded at their estimated fair value with changes in fair value recorded through accumulated other comprehensive income, while non-marketable equity securities are recorded at cost.</t>
  </si>
  <si>
    <t>We determine the fair value of our security holdings based on pricing from our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t>
  </si>
  <si>
    <t>Basic net loss per share attributable to common stockholders is computed by dividing net loss attributable to common stockholders by the weighted-average number of shares of common stock outstanding during the period. Diluted net loss per share is computed by dividing net loss attributable to common stockholders by the weighted-average number of shares of common stock outstanding during the period, adjusted for the effects of dilutive shares of common stock, which are comprised of outstanding common stock options, RSUs, ESPP obligations, convertible senior notes and warrants. The dilutive potential shares of common stock are computed using the treasury stock method or the as-if converted method, as applicable. The effects of outstanding common stock options, RSUs, ESPP obligations, convertible senior notes and warrants are excluded from the computation of diluted net loss per share in periods in which the effect would be antidilutive.</t>
  </si>
  <si>
    <t>Legal Proceedings</t>
  </si>
  <si>
    <t>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for those matters for which we have recorded a loss contingency.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t>
  </si>
  <si>
    <t>Investments (Tables)</t>
  </si>
  <si>
    <t>Summary of Investments</t>
  </si>
  <si>
    <t>The following is a summary of our available-for-sale investment securities, excluding those securities classified within cash and cash equivalents on the condensed consolidated balance sheets (in thousands): September 30, 2017 Amortized Cost Gross Unrealized Gains Gross Unrealized Losses Estimated Fair Value Available-for-sale securities: Commercial paper $ 52,596 $ — $ — $ 52,596 Corporate notes and bonds 775,622 126 (1,064 ) 774,684 Certificates of deposit 38,288 — — 38,288 U.S. government agency securities 108,587 — (209 ) 108,378 Marketable equity securities 10,000 7,938 — 17,938 Total available-for-sale securities $ 985,093 $ 8,064 $ (1,273 ) $ 991,884 December 31, 2016 Amortized Cost Gross Unrealized Gains Gross Unrealized Losses Estimated Fair Value Available-for-sale securities: Commercial paper $ 56,839 $ — $ — $ 56,839 Corporate notes and bonds 628,054 91 (1,590 ) 626,555 Certificates of deposit 35,355 — — 35,355 U.S. government agency securities 42,088 7 (62 ) 42,033 Total available-for-sale securities $ 762,336 $ 98 $ (1,652 ) $ 760,782</t>
  </si>
  <si>
    <t>Investments Classified by Contractual Maturity Date</t>
  </si>
  <si>
    <t>The fair values of these securities, by remaining contractual maturity, are as follows (in thousands): September 30, 2017 Due in 1 year or less $ 549,088 Due in 1 to 2 years 424,858 Total $ 973,946</t>
  </si>
  <si>
    <t>Fair Values and Gross Unrealized Losses of Available-for-Sale Securities Aggregated by Investment Category</t>
  </si>
  <si>
    <t>The following table shows the fair values and the gross unrealized losses of our available-for-sale investment securities, classified by the length of time that the securities have been in a continuous unrealized loss position, and aggregated by investment types, excluding those securities classified within cash and cash equivalents on the condensed consolidated balance sheets (in thousands): September 30, 2017 Less than 12 Months 12 Months or Greater Total Fair Value Gross Fair Value Gross Unrealized Losses Fair Value Gross Unrealized Losses Corporate notes and bonds $ 499,576 $ (822 ) $ 114,109 $ (242 ) $ 613,685 $ (1,064 ) U.S. government agency securities 91,901 (185 ) 8,977 (24 ) 100,878 (209 ) Total $ 591,477 $ (1,007 ) $ 123,086 $ (266 ) $ 714,563 $ (1,273 ) December 31, 2016 Less than 12 Months 12 Months or Greater Total Fair Value Gross Unrealized Losses Fair Value Gross Unrealized Losses Fair Value Gross Unrealized Losses Corporate notes and bonds $ 492,503 $ (1,530 ) $ 47,940 $ (60 ) $ 540,443 $ (1,590 ) U.S. government agency securities 30,033 (62 ) — — 30,033 (62 ) Total $ 522,536 $ (1,592 ) $ 47,940 $ (60 ) $ 570,476 $ (1,652 )</t>
  </si>
  <si>
    <t>Fair Value Measurements (Tables)</t>
  </si>
  <si>
    <t>Assets and Liabilities Measured at Fair Value on Recurring Basis</t>
  </si>
  <si>
    <t>The following table presents our fair value hierarchy for our assets measured at fair value on a recurring basis at September 30, 2017 (in thousands): Level 1 Level 2 Total Cash equivalents: Money market funds $ 196,998 $ — $ 196,998 Commercial paper — 12,478 12,478 Certificates of deposit — 2,948 2,948 U.S. government agency securities — 551,772 551,772 Short-term investments: Commercial paper — 52,596 52,596 Corporate notes and bonds — 449,379 449,379 Certificates of deposit — 18,755 18,755 U.S. government agency securities — 28,358 28,358 Marketable equity securities 17,938 — 17,938 Long-term investments: Corporate notes and bonds — 325,305 325,305 Certificates of deposit — 19,533 19,533 U.S. government agency securities — 80,020 80,020 Total $ 214,936 $ 1,541,144 $ 1,756,080 The following table presents our fair value hierarchy for our assets measured at fair value on a recurring basis at December 31, 2016 (in thousands): Level 1 Level 2 Total Cash equivalents: Money market funds $ 165,627 $ — $ 165,627 Short-term investments: Commercial paper — 56,839 56,839 Corporate notes and bonds — 388,429 388,429 Certificates of deposit — 35,355 35,355 U.S. government agency securities — 17,501 17,501 Long-term investments: Corporate notes and bonds — 238,125 238,125 U.S. government agency securities — 24,533 24,533 Total $ 165,627 $ 760,782 $ 926,409</t>
  </si>
  <si>
    <t>Business Combinations (Tables)</t>
  </si>
  <si>
    <t>Business Acquisition [Line Items]</t>
  </si>
  <si>
    <t>Schedule of Pro Forma Consolidated Financial Information</t>
  </si>
  <si>
    <t>The following pro forma consolidated financial information combines the results of operations from us and all the companies that we acquired since January 1, 2016 for the three and nine months ended September 30, 2017 and 2016 , as if these acquisitions had occurred on January 1, 2016 (in thousands, except share and per share data): Three Months Ended September 30, Nine Months Ended September 30, 2017 2016 2017 2016 Revenues $ 499,529 $ 359,362 $ 1,390,582 $ 1,010,374 Net loss $ (24,152 ) $ (37,134 ) $ (120,882 ) $ (426,883 ) Weighted-average shares used to compute net loss per share - basic and diluted 171,883,190 165,378,836 170,359,717 163,767,329 Net loss per share - basic and diluted $ (0.14 ) $ (0.22 ) $ (0.71 ) $ (2.61 )</t>
  </si>
  <si>
    <t>DxContinuum, Inc.</t>
  </si>
  <si>
    <t>Schedule of Business Acquisitions, by Acquisition</t>
  </si>
  <si>
    <t>The following table summarizes the allocation of the purchase price to the fair value of the tangible and intangible assets acquired and liabilities assumed as of the acquisition date: Purchase Price Allocation (in thousands) Useful Life (in years) Net tangible assets acquired $ 37 Intangible assets: Developed technology 6,400 5 Goodwill 11,159 Net deferred tax liabilities (1) (2,561 ) Total purchase price $ 15,035 (1)</t>
  </si>
  <si>
    <t>BrightPoint Security</t>
  </si>
  <si>
    <t>The following table summarizes the allocation of the purchase price to the fair value of the tangible and intangible assets acquired and liabilities assumed as of the acquisition date: Purchase Price Allocation (in thousands) Useful Life (in years) Intangible assets: Developed technology $ 8,100 6 Customer contracts and related relationships 500 1.5 Goodwill 15,258 Net tangible liabilities acquired (1,339 ) Net deferred tax liabilities (1) (2,890 ) Total purchase price $ 19,629 (1)</t>
  </si>
  <si>
    <t>ITapp</t>
  </si>
  <si>
    <t>The following table summarizes the allocation of the purchase price to the fair value of the tangible and intangible assets acquired and liabilities assumed as of the acquisition date: Purchase Price Allocation (in thousands) Useful Life (in years) Net tangible assets acquired $ 140 Intangible assets: Developed technology 4,700 5 Customer contracts and related relationships 200 1.5 Goodwill 11,437 Net deferred tax liabilities (1) (2,015 ) Total purchase price $ 14,462 (1)</t>
  </si>
  <si>
    <t>Goodwill and Intangible Assets (Tables)</t>
  </si>
  <si>
    <t>Schedule of Goodwill</t>
  </si>
  <si>
    <t>Goodwill balances are presented below (in thousands): Carrying Amount Balance as of December 31, 2016 $ 82,534 Goodwill acquired 20,281 Foreign currency translation adjustments 5,282 Balance as of September 30, 2017 $ 108,097</t>
  </si>
  <si>
    <t>Schedule of Intangible Assets</t>
  </si>
  <si>
    <t>Intangible assets consist of the following (in thousands): September 30, 2017 Gross Carrying Amount Accumulated Amortization Net Carrying Amount Developed technology $ 91,527 $ (44,069 ) $ 47,458 Patents 23,780 (2,532 ) 21,248 Other 1,775 (1,511 ) 264 Total intangible assets $ 117,082 $ (48,112 ) $ 68,970 During the nine months ended September 30, 2017 , we acquired patents with a weighted average useful life of 10 years for an aggregate purchase price of $6.2 million . December 31, 2016 Gross Carrying Amount Accumulated Amortization Net Carrying Amount Developed technology $ 79,206 $ (30,858 ) $ 48,348 Patents 17,610 (867 ) 16,743 Other 1,775 (1,012 ) 763 Total intangible assets $ 98,591 $ (32,737 ) $ 65,854</t>
  </si>
  <si>
    <t>Schedule of Estimated Future Amortization Expense Related to Intangible Assets</t>
  </si>
  <si>
    <t>The following table presents the estimated future amortization expense related to intangible assets held at September 30, 2017 (in thousands): Years Ending December 31, 2017 $ 4,769 2018 18,772 2019 18,692 2020 8,796 2021 6,871 Thereafter 11,070 Total future amortization expense $ 68,970</t>
  </si>
  <si>
    <t>Property and Equipment (Tables)</t>
  </si>
  <si>
    <t>Summary of Property and Equipment, Net</t>
  </si>
  <si>
    <t>Property and equipment, net consists of the following (in thousands): September 30, December 31, 2017 2016 Computer equipment $ 303,336 $ 222,648 Computer software 41,200 32,132 Leasehold improvements 48,000 37,095 Furniture and fixtures 36,283 31,574 Building 6,978 6,379 Construction in progress 7,044 2,535 442,841 332,363 Less: Accumulated depreciation (211,537 ) (150,743 ) Total property and equipment, net $ 231,304 $ 181,620</t>
  </si>
  <si>
    <t>Accrued Expenses and Other Current Liabilities (Tables)</t>
  </si>
  <si>
    <t>Summary of Accrued Expenses and Other Current Liabilities</t>
  </si>
  <si>
    <t>Accrued expenses and other current liabilities consist of the following (in thousands): September 30, December 31, 2017 2016 Taxes payable $ 18,694 $ 19,472 Bonuses and commissions 57,691 67,259 Accrued compensation 41,229 30,816 Other employee related liabilities 27,386 28,812 Other 32,553 25,277 Total accrued expenses and other current liabilities $ 177,553 $ 171,636</t>
  </si>
  <si>
    <t>Convertible Senior Notes (Tables)</t>
  </si>
  <si>
    <t>Summary of Convertible Senior Notes</t>
  </si>
  <si>
    <t>The Notes consisted of the following (in thousands): September 30, 2017 December 31, 2016 Liability component: Principal: 2022 Notes $ 782,500 $ — 2018 Notes 575,000 575,000 Less: debt issuance cost and debt discount, net of amortization 2022 Notes (160,164 ) — 2018 Notes (40,707 ) (67,188 ) Net carrying amount $ 1,156,629 $ 507,812 2022 Notes 2018 Notes Equity component recorded at issuance: Note $ 162,039 $ 155,319 Issuance cost (2,148 ) (3,257 ) Net amount recorded in equity $ 159,891 $ 152,062 Convertible Date Initial Conversion Price per Share Initial Conversion Rate per $1,000 Par Value Initial Number of Shares 2022 Notes February 1, 2022 $ 134.75 7.42 shares 5,806,936 2018 Notes July 1, 2018 $ 73.88 13.54 shares 7,783,023</t>
  </si>
  <si>
    <t>Schedule of Estimated Fair Values of Notes</t>
  </si>
  <si>
    <t>The estimated fair values of the Notes at September 30, 2017 and December 31, 2016 based on the closing trading price per $100 of the Notes were as follows (in thousands): September 30, 2017 December 31, 2016 2022 Notes $ 842,322 N/A 2018 Notes $ 922,501 $ 681,375</t>
  </si>
  <si>
    <t>Schedule of Interest Expense Related to Notes</t>
  </si>
  <si>
    <t>The following table sets forth total interest expense recognized related to the Notes (in thousands): Three Months Ended September 30, Nine Months Ended September 30, 2017 2016 2017 2016 Amortization of debt issuance cost 2022 Notes $ 367 $ — $ 489 $ — 2018 Notes 481 450 1,421 1,327 Amortization of debt discount 2022 Notes 7,222 — 9,610 — 2018 Notes 8,496 7,939 25,061 23,419 Total $ 16,566 $ 8,389 $ 36,581 $ 24,746 Effective interest rate of the liability component 2022 Notes 4.75% 2018 Notes 6.50%</t>
  </si>
  <si>
    <t>Schedule of Note Hedges</t>
  </si>
  <si>
    <t xml:space="preserve"> Purchase Shares (in thousands) 2022 Note Hedge $ 128,017 5,806,936 2018 Note Hedge $ 135,815 7,783,023</t>
  </si>
  <si>
    <t>Schedule of Warrants</t>
  </si>
  <si>
    <t xml:space="preserve"> Proceeds Shares Strike Price (in thousands) 2022 Warrants $ 54,071 5,806,936 $ 203.40 2018 Warrants $ 84,525 7,783,023 $ 107.46</t>
  </si>
  <si>
    <t>Accumulated Other Comprehensive Loss (Tables)</t>
  </si>
  <si>
    <t>Schedule of Accumulated Other Comprehensive Loss, Net of Tax</t>
  </si>
  <si>
    <t>The components of accumulated other comprehensive loss, net of tax, consist of the following (in thousands): September 30, December 31, 2017 2016 Foreign currency translation adjustment $ (3,795 ) $ (19,277 ) Net unrealized gain (loss) on investments, net of tax 3,387 (1,856 ) Accumulated other comprehensive loss $ (408 ) $ (21,133 )</t>
  </si>
  <si>
    <t>Stockholders' Equity (Tables)</t>
  </si>
  <si>
    <t>Schedule of Common Stock Outstanding and Reserved Shares of Common Stock for Future Issuance</t>
  </si>
  <si>
    <t>As of September 30, 2017 , we had 172,706,935 shares of common stock outstanding and had reserved shares of common stock for future issuance as follows: September 30, 2017 Stock plans: Options outstanding 4,117,639 RSUs 12,306,875 Shares of common stock available for future grants: 2012 Equity Incentive Plan (1) 25,731,336 2012 Employee Stock Purchase Plan (1) 9,581,944 Total reserved shares of common stock for future issuance 51,737,794 (1) Refer to Note 12 for a description of these plans.</t>
  </si>
  <si>
    <t>Equity Awards (Tables)</t>
  </si>
  <si>
    <t>Schedule of Stock Option Activity</t>
  </si>
  <si>
    <t>A summary of the stock option activity for the nine months ended September 30, 2017 is as follows: Number of Shares Weighted- Average Exercise Price Weighted- Average Remaining Contractual Term (Years) Aggregate Intrinsic Value (in thousands) Outstanding at December 31, 2016 5,818,435 $ 20.57 Granted 566,720 84.81 Exercised (697,446 ) 15.77 $ 51,560 Canceled (38,334 ) 71.68 Outstanding at March 31, 2017 5,649,375 27.26 Granted 50,000 103.60 Exercised (705,807 ) 8.62 $ 62,617 Canceled (1,174 ) 57.78 Outstanding at June 30, 2017 4,992,394 30.65 Exercised (843,046 ) 16.66 $ 78,926 Canceled (31,709 ) 69.45 Outstanding at September 30, 2017 4,117,639 $ 33.22 5.49 $ 347,148 Vested and expected to vest as of September 30, 2017 4,080,735 $ 32.87 5.47 $ 345,495 Vested and exercisable as of September 30, 2017 3,040,729 $ 16.77 4.27 $ 306,399</t>
  </si>
  <si>
    <t>Schedule of Restricted Stock Unit Activity</t>
  </si>
  <si>
    <t>A summary of RSU activity for the nine months ended September 30, 2017 is as follows: Number of Shares Weighted Average Grant Date Fair Value (Per Share) Aggregate Intrinsic Value (in thousands) Non-vested at December 31, 2016 12,222,282 $ 63.66 Granted 4,216,410 88.05 Vested (1,801,659 ) 55.73 $ 164,367 Forfeited (507,680 ) 73.14 Non-vested at March 31, 2017 14,129,353 71.60 Granted 763,940 97.79 Vested (1,177,903 ) 63.84 $ 115,487 Forfeited (445,303 ) 68.78 Non-vested at June 30, 2017 13,270,087 73.89 Granted 711,084 111.06 Vested (1,274,390 ) 61.61 $ 137,021 Forfeited (399,906 ) 73.46 Non-vested at September 30, 2017 12,306,875 $ 77.33 $ 1,446,427</t>
  </si>
  <si>
    <t>Net Loss Per Share (Tables)</t>
  </si>
  <si>
    <t>Schedule of Basic and Diluted Net Loss Per Share</t>
  </si>
  <si>
    <t>The following table presents the calculation of basic and diluted net loss per share (in thousands, except share and per share data): Three Months Ended September 30, Nine Months Ended September 30, 2017 2016 2017 2016 Numerator: Net loss $ (24,188 ) $ (36,258 ) $ (121,323 ) $ (419,215 ) Denominator: Weighted-average shares outstanding—basic and diluted 171,883,190 165,378,836 170,359,717 163,767,329 Net loss per share—basic and diluted: $ (0.14 ) $ (0.22 ) $ (0.71 ) $ (2.56 )</t>
  </si>
  <si>
    <t>Schedule of Potentially Dilutive Securities</t>
  </si>
  <si>
    <t>Potentially dilutive securities that are not included in the calculation of diluted net loss per share because doing so would be antidilutive are as follows: September 30, 2017 2016 Common stock options 4,117,639 6,475,548 Restricted stock units 12,306,875 12,834,324 ESPP obligations 363,951 360,536 2018 convertible senior notes 7,783,023 7,783,023 Warrants related to the issuance of 2018 convertible senior notes 7,783,023 7,783,023 2022 convertible senior notes 5,806,933 — Warrants related to the issuance of 2022 convertible senior notes 5,806,933 — Total potentially dilutive securities 43,968,377 35,236,454</t>
  </si>
  <si>
    <t>Commitments and Contingencies (Tables)</t>
  </si>
  <si>
    <t>Schedule of Future Minimum Payments</t>
  </si>
  <si>
    <t>Future minimum payments under our non-cancelable operating leases and other contractual commitments outstanding as of September 30, 2017 are presented in the table below (in thousands): Leases, net of Sublease Income Purchase Obligations (1) Other Total Years Ending December 31, Remainder of 2017 $ 10,235 $ 9,988 $ 141 $ 20,364 2018 44,460 35,984 565 81,009 2019 45,906 16,599 565 63,070 2020 45,688 7,845 565 54,098 2021 44,204 5,605 565 50,374 Thereafter 161,530 2,144 1,605 165,279 Total $ 352,023 $ 78,165 $ 4,006 $ 434,194 (1) Consists of future minimum payments under non-cancelable purchase commitments primarily related to data center and IT operations and sales and marketing activities. Not included in the table above are certain purchase commitments related to our future annual Knowledge user conferences and other customer or sales conferences. If we were to cancel these contractual commitments as of September 30, 2017 , we would have been obligated to pay cancellation penalties of approximately $22.9 million in aggregate, of which $9.8 million is related to our Knowledge user conference in May 2018.</t>
  </si>
  <si>
    <t>Information about Geographic Areas and Products (Tables)</t>
  </si>
  <si>
    <t>Schedule of Revenues by Geographic Area</t>
  </si>
  <si>
    <t>Revenues by geographic area, based on the location of our users, were as follows for the periods presented (in thousands): Three Months Ended September 30, Nine Months Ended September 30, 2017 2016 2017 2016 North America (1) $ 329,582 $ 239,585 $ 937,426 $ 684,111 EMEA (2) 127,518 90,399 340,054 246,745 Asia Pacific and other 41,070 27,672 109,176 73,991 Total revenues $ 498,170 $ 357,656 $ 1,386,656 $ 1,004,847 Property and equipment, net by geographic area were as follows (in thousands): September 30, December 31, 2017 2016 North America (3) $ 160,813 $ 132,671 EMEA (2) 50,692 37,449 Asia Pacific and other 19,799 11,500 Total property and equipment, net $ 231,304 $ 181,620 (1) Revenues attributed to the United States were approximately 94% of North America revenues for the three and nine months ended September 30, 2017 and approximately 95% of North America revenues for the three and nine months ended September 30, 2016 . (2) Europe, the Middle East and Africa (3) Property and equipment, net attributed to the United States were approximately 88% and 92% of property and equipment, net attributable to North America as of September 30, 2017 and December 31, 2016</t>
  </si>
  <si>
    <t>Schedule of Subscription Revenue</t>
  </si>
  <si>
    <t>Subscription revenues consist of the following (in thousands): Three Months Ended September 30, Nine Months Ended September 30, 2017 2016 2017 2016 Service Management solutions $ 399,795 $ 290,005 $ 1,097,177 $ 799,278 IT Operations Management solutions 55,626 28,929 145,386 77,757 Total subscription revenues $ 455,421 $ 318,934 $ 1,242,563 $ 877,035</t>
  </si>
  <si>
    <t>Summary of Significant Accounting Policies (Details) - USD ($)</t>
  </si>
  <si>
    <t>1 Months Ended</t>
  </si>
  <si>
    <t>12 Months Ended</t>
  </si>
  <si>
    <t>Nov. 30, 2018</t>
  </si>
  <si>
    <t>Nov. 01, 2018</t>
  </si>
  <si>
    <t>Nov. 30, 2013</t>
  </si>
  <si>
    <t>New Accounting Pronouncements or Change in Accounting Principle [Line Items]</t>
  </si>
  <si>
    <t>Operating leases, future minimum payments due</t>
  </si>
  <si>
    <t>Revenues</t>
  </si>
  <si>
    <t>Decrease to sales and marketing expense</t>
  </si>
  <si>
    <t>Accounting Standards Update 2014-09</t>
  </si>
  <si>
    <t>Commissions for on premise support and cloud-based subscription period of benefit, amortization period</t>
  </si>
  <si>
    <t>5 years</t>
  </si>
  <si>
    <t>Restatement Adjustment | Accounting Standards Update 2014-09 | Minimum</t>
  </si>
  <si>
    <t>Restatement Adjustment | Accounting Standards Update 2014-09 | Maximum</t>
  </si>
  <si>
    <t>2018 convertible senior notes</t>
  </si>
  <si>
    <t>Face amount of debt</t>
  </si>
  <si>
    <t>Stated interest rate (percent)</t>
  </si>
  <si>
    <t>0.00%</t>
  </si>
  <si>
    <t>Effective interest rate of the liability component (percent)</t>
  </si>
  <si>
    <t>6.50%</t>
  </si>
  <si>
    <t>2018 convertible senior notes | Scenario, Forecast</t>
  </si>
  <si>
    <t>Debt discount classified as operating cash outflow</t>
  </si>
  <si>
    <t>Repayment of debt classified as financing cash outflow</t>
  </si>
  <si>
    <t>Investments - Summary of Investments (Detail) - USD ($) $ in Thousands</t>
  </si>
  <si>
    <t>Schedule of Available-for-sale Securities [Line Items]</t>
  </si>
  <si>
    <t>Amortized Cost</t>
  </si>
  <si>
    <t>Gross Unrealized Gains</t>
  </si>
  <si>
    <t>Gross Unrealized Losses</t>
  </si>
  <si>
    <t>Estimated Fair Value</t>
  </si>
  <si>
    <t>Due in 1 year or less</t>
  </si>
  <si>
    <t>Due in 1 to 2 years</t>
  </si>
  <si>
    <t>Total</t>
  </si>
  <si>
    <t>Commercial paper</t>
  </si>
  <si>
    <t>Corporate notes and bonds</t>
  </si>
  <si>
    <t>Certificates of deposit</t>
  </si>
  <si>
    <t>U.S. government agency securities</t>
  </si>
  <si>
    <t>Marketable equity securities</t>
  </si>
  <si>
    <t>Investments - Fair Values and Gross Unrealized Losses of Available-for-Sale Securities Aggregated by Investment Category (Detail) - USD ($) $ in Thousands</t>
  </si>
  <si>
    <t>Available-for-sale securities, fair value, less than 12 months</t>
  </si>
  <si>
    <t>Available-for-sale securities, gross unrealized losses, less than 12 months</t>
  </si>
  <si>
    <t>Available-for-sale securities, fair value, 12 months or greater</t>
  </si>
  <si>
    <t>Available-for-sale securities, gross unrealized losses, 12 months or greater</t>
  </si>
  <si>
    <t>Fair value</t>
  </si>
  <si>
    <t>Gross unrealized losses</t>
  </si>
  <si>
    <t>Investments - Additional Information (Detail) - USD ($)</t>
  </si>
  <si>
    <t>Available for sale securities maturities term maximum</t>
  </si>
  <si>
    <t>24 months</t>
  </si>
  <si>
    <t>Other than temporary impairment losses</t>
  </si>
  <si>
    <t>Other long-term investments</t>
  </si>
  <si>
    <t>Amortized cost for short-term and long-term investments</t>
  </si>
  <si>
    <t>Payments to acquire additional strategic investments</t>
  </si>
  <si>
    <t>Unrealized holding gain</t>
  </si>
  <si>
    <t>Strategic investments</t>
  </si>
  <si>
    <t>Fair Value Measurements (Detail) - USD ($) $ in Thousands</t>
  </si>
  <si>
    <t>Fair Value, Assets and Liabilities Measured on Recurring and Nonrecurring Basis [Line Items]</t>
  </si>
  <si>
    <t>Cash equivalents | Money market funds</t>
  </si>
  <si>
    <t>Cash equivalents</t>
  </si>
  <si>
    <t>Cash equivalents | Commercial paper</t>
  </si>
  <si>
    <t>Cash equivalents | Certificates of deposit</t>
  </si>
  <si>
    <t>Cash equivalents | U.S. government agency securities</t>
  </si>
  <si>
    <t>Cash equivalents | Level 1 | Money market funds</t>
  </si>
  <si>
    <t>Cash equivalents | Level 1 | Commercial paper</t>
  </si>
  <si>
    <t>Cash equivalents | Level 1 | Certificates of deposit</t>
  </si>
  <si>
    <t>Cash equivalents | Level 1 | U.S. government agency securities</t>
  </si>
  <si>
    <t>Cash equivalents | Level 2 | Money market funds</t>
  </si>
  <si>
    <t>Cash equivalents | Level 2 | Commercial paper</t>
  </si>
  <si>
    <t>Cash equivalents | Level 2 | Certificates of deposit</t>
  </si>
  <si>
    <t>Cash equivalents | Level 2 | U.S. government agency securities</t>
  </si>
  <si>
    <t>Short-term investments | Commercial paper</t>
  </si>
  <si>
    <t>Short-term investments | Corporate notes and bonds</t>
  </si>
  <si>
    <t>Short-term investments | Certificates of deposit</t>
  </si>
  <si>
    <t>Short-term investments | U.S. government agency securities</t>
  </si>
  <si>
    <t>Short-term investments | Marketable equity securities</t>
  </si>
  <si>
    <t>Short-term investments | Level 1 | Commercial paper</t>
  </si>
  <si>
    <t>Short-term investments | Level 1 | Corporate notes and bonds</t>
  </si>
  <si>
    <t>Short-term investments | Level 1 | Certificates of deposit</t>
  </si>
  <si>
    <t>Short-term investments | Level 1 | U.S. government agency securities</t>
  </si>
  <si>
    <t>Short-term investments | Level 1 | Marketable equity securities</t>
  </si>
  <si>
    <t>Short-term investments | Level 2 | Commercial paper</t>
  </si>
  <si>
    <t>Short-term investments | Level 2 | Corporate notes and bonds</t>
  </si>
  <si>
    <t>Short-term investments | Level 2 | Certificates of deposit</t>
  </si>
  <si>
    <t>Short-term investments | Level 2 | U.S. government agency securities</t>
  </si>
  <si>
    <t>Short-term investments | Level 2 | Marketable equity securities</t>
  </si>
  <si>
    <t>Long-term investments | Corporate notes and bonds</t>
  </si>
  <si>
    <t>Long-term investments | Certificates of deposit</t>
  </si>
  <si>
    <t>Long-term investments | U.S. government agency securities</t>
  </si>
  <si>
    <t>Long-term investments | Level 1 | Corporate notes and bonds</t>
  </si>
  <si>
    <t>Long-term investments | Level 1 | Certificates of deposit</t>
  </si>
  <si>
    <t>Long-term investments | Level 1 | U.S. government agency securities</t>
  </si>
  <si>
    <t>Long-term investments | Level 2 | Corporate notes and bonds</t>
  </si>
  <si>
    <t>Long-term investments | Level 2 | Certificates of deposit</t>
  </si>
  <si>
    <t>Long-term investments | Level 2 | U.S. government agency securities</t>
  </si>
  <si>
    <t>Business Combinations (Details) - USD ($) $ / shares in Units, $ in Thousands</t>
  </si>
  <si>
    <t>Jan. 20, 2017</t>
  </si>
  <si>
    <t>Jun. 03, 2016</t>
  </si>
  <si>
    <t>Apr. 08, 2016</t>
  </si>
  <si>
    <t>Aggregate acquisition-related costs</t>
  </si>
  <si>
    <t>Net loss per share - basic (in dollars per share)</t>
  </si>
  <si>
    <t>Net loss per share - diluted (in dollars per share)</t>
  </si>
  <si>
    <t>Payments to acquire businesses</t>
  </si>
  <si>
    <t>Net tangible assets acquired</t>
  </si>
  <si>
    <t>Net deferred tax liabilities</t>
  </si>
  <si>
    <t>Total purchase price</t>
  </si>
  <si>
    <t>Series of Individually Immaterial Business Acquisitions</t>
  </si>
  <si>
    <t>Income tax deductible goodwill</t>
  </si>
  <si>
    <t>Digital Telapathy</t>
  </si>
  <si>
    <t>Additional payments to acquire businesses</t>
  </si>
  <si>
    <t>Net tangible liabilities acquired</t>
  </si>
  <si>
    <t>BrightPoint Security and ITapp</t>
  </si>
  <si>
    <t>Developed technology | DxContinuum, Inc.</t>
  </si>
  <si>
    <t>Intangible assets</t>
  </si>
  <si>
    <t>Intangible assets, useful life</t>
  </si>
  <si>
    <t>Developed technology | Series of Individually Immaterial Business Acquisitions</t>
  </si>
  <si>
    <t>Developed technology | BrightPoint Security</t>
  </si>
  <si>
    <t>6 years</t>
  </si>
  <si>
    <t>Developed technology | ITapp</t>
  </si>
  <si>
    <t>Customer contracts and related relationships | BrightPoint Security</t>
  </si>
  <si>
    <t>1 year 6 months</t>
  </si>
  <si>
    <t>Customer contracts and related relationships | ITapp</t>
  </si>
  <si>
    <t>Goodwill and Intangible Assets - Schedule of Goodwill (Details) $ in Thousands</t>
  </si>
  <si>
    <t>Sep. 30, 2017USD ($)</t>
  </si>
  <si>
    <t>Goodwill [Roll Forward]</t>
  </si>
  <si>
    <t>Goodwill, beginning of period</t>
  </si>
  <si>
    <t>Goodwill acquired</t>
  </si>
  <si>
    <t>Goodwill, end of period</t>
  </si>
  <si>
    <t>Goodwill and Intangible Assets - Schedule of Intangible Assets (Details) - USD ($) $ in Thousands</t>
  </si>
  <si>
    <t>Acquired Finite-Lived Intangible Assets [Line Items]</t>
  </si>
  <si>
    <t>Gross Carrying Amount</t>
  </si>
  <si>
    <t>Accumulated Amortization</t>
  </si>
  <si>
    <t>Net Carrying Amount</t>
  </si>
  <si>
    <t>Amortization expense</t>
  </si>
  <si>
    <t>Thereafter</t>
  </si>
  <si>
    <t>Total future amortization expense</t>
  </si>
  <si>
    <t>Developed technology</t>
  </si>
  <si>
    <t>Patents</t>
  </si>
  <si>
    <t>Weighted average useful life of acquired patents</t>
  </si>
  <si>
    <t>10 years</t>
  </si>
  <si>
    <t>Aggregate purchase price of acquired patents</t>
  </si>
  <si>
    <t>Property and Equipment (Detail) - USD ($) $ in Thousands</t>
  </si>
  <si>
    <t>Property, Plant and Equipment [Line Items]</t>
  </si>
  <si>
    <t>Property and equipment, gross</t>
  </si>
  <si>
    <t>Less: Accumulated depreciation</t>
  </si>
  <si>
    <t>Total property and equipment, net</t>
  </si>
  <si>
    <t>Depreciation</t>
  </si>
  <si>
    <t>Computer equipment</t>
  </si>
  <si>
    <t>Computer software</t>
  </si>
  <si>
    <t>Leasehold improvements</t>
  </si>
  <si>
    <t>Furniture and fixtures</t>
  </si>
  <si>
    <t>Building</t>
  </si>
  <si>
    <t>Construction in progress</t>
  </si>
  <si>
    <t>Accrued Expenses and Other Current Liabilities (Detail) - USD ($) $ in Thousands</t>
  </si>
  <si>
    <t>Taxes payable</t>
  </si>
  <si>
    <t>Bonuses and commissions</t>
  </si>
  <si>
    <t>Accrued compensation</t>
  </si>
  <si>
    <t>Other employee related liabilities</t>
  </si>
  <si>
    <t>Total accrued expenses and other current liabilities</t>
  </si>
  <si>
    <t>Convertible Senior Notes - Additional Information (Details)</t>
  </si>
  <si>
    <t>Sep. 30, 2017USD ($)day</t>
  </si>
  <si>
    <t>Dec. 31, 2017USD ($)</t>
  </si>
  <si>
    <t>Jun. 30, 2017USD ($)</t>
  </si>
  <si>
    <t>Dec. 31, 2016USD ($)</t>
  </si>
  <si>
    <t>Nov. 30, 2013USD ($)</t>
  </si>
  <si>
    <t>Debt Instrument [Line Items]</t>
  </si>
  <si>
    <t>Percentage of purchase price of notes which should be paid upon fundamental change (percent)</t>
  </si>
  <si>
    <t>100.00%</t>
  </si>
  <si>
    <t>Estimated fair value of the note based on the closing trading price</t>
  </si>
  <si>
    <t>Stock Price Trigger Measurement</t>
  </si>
  <si>
    <t>Trading days threshold | day</t>
  </si>
  <si>
    <t>Consecutive trading days threshold, total | day</t>
  </si>
  <si>
    <t>Threshold percentage of stock price trigger (percent)</t>
  </si>
  <si>
    <t>130.00%</t>
  </si>
  <si>
    <t>Notes Price Trigger Measurement</t>
  </si>
  <si>
    <t>98.00%</t>
  </si>
  <si>
    <t>Conversion of notes base conversion price</t>
  </si>
  <si>
    <t>2022 Notes</t>
  </si>
  <si>
    <t>Remaining discount amortization period</t>
  </si>
  <si>
    <t>56 months</t>
  </si>
  <si>
    <t>2018 Notes</t>
  </si>
  <si>
    <t>13 months</t>
  </si>
  <si>
    <t>Scenario, Forecast | 2018 Notes</t>
  </si>
  <si>
    <t>Request for conversion of Notes</t>
  </si>
  <si>
    <t>Convertible Senior Notes - Schedule of Conversion (Details)</t>
  </si>
  <si>
    <t>2 Months Ended</t>
  </si>
  <si>
    <t>Nov. 30, 2013shares$ / shares</t>
  </si>
  <si>
    <t>Jun. 30, 2017$ / shares</t>
  </si>
  <si>
    <t>Jun. 30, 2017shares$ / shares</t>
  </si>
  <si>
    <t>Initial Conversion Price per Share | $ / shares</t>
  </si>
  <si>
    <t>Initial Conversion Rate per $1,000 Par Value</t>
  </si>
  <si>
    <t>Initial Number of Shares | shares</t>
  </si>
  <si>
    <t>Convertible Senior Notes - Schedule of Notes Payable (Details) - USD ($)</t>
  </si>
  <si>
    <t>Jun. 30, 2017</t>
  </si>
  <si>
    <t>Net carrying amount</t>
  </si>
  <si>
    <t>Principal</t>
  </si>
  <si>
    <t>Less: debt issuance cost and debt discount, net of amortization</t>
  </si>
  <si>
    <t>Convertible Senior Notes - Equity Components (Details) $ in Thousands</t>
  </si>
  <si>
    <t>Note</t>
  </si>
  <si>
    <t>Issuance cost</t>
  </si>
  <si>
    <t>Net amount recorded in equity</t>
  </si>
  <si>
    <t>Convertible Senior Notes - Schedule of Fair Value (Details) - Level 2 - USD ($) $ in Thousands</t>
  </si>
  <si>
    <t>Estimated fair values of notes</t>
  </si>
  <si>
    <t>Convertible Senior Notes - Schedule of Interest Expense Recognized (Details) - USD ($) $ in Thousands</t>
  </si>
  <si>
    <t>Amortization of debt issuance cost</t>
  </si>
  <si>
    <t>Amortization of debt discount</t>
  </si>
  <si>
    <t>Effective interest rate of the liability component</t>
  </si>
  <si>
    <t>4.75%</t>
  </si>
  <si>
    <t>Convertible Senior Notes - Schedule of Note Hedges (Details) - USD ($) $ in Thousands</t>
  </si>
  <si>
    <t>Derivative [Line Items]</t>
  </si>
  <si>
    <t>Purchase</t>
  </si>
  <si>
    <t>2022 Note Hedge</t>
  </si>
  <si>
    <t>Shares</t>
  </si>
  <si>
    <t>2018 Note Hedge</t>
  </si>
  <si>
    <t>Convertible Senior Notes - Schedule of Warrants (Details) - USD ($) $ / shares in Units, $ in Thousands</t>
  </si>
  <si>
    <t>Class of Warrant or Right [Line Items]</t>
  </si>
  <si>
    <t>Proceeds</t>
  </si>
  <si>
    <t>2022 Warrants</t>
  </si>
  <si>
    <t>Strike Price (in dollars per share)</t>
  </si>
  <si>
    <t>2018 Warrants</t>
  </si>
  <si>
    <t>Accumulated Other Comprehensive Loss (Details) - USD ($) $ in Thousands</t>
  </si>
  <si>
    <t>Foreign currency translation adjustment</t>
  </si>
  <si>
    <t>Net unrealized gain (loss) on investments, net of tax</t>
  </si>
  <si>
    <t>Stockholders' Equity - Additional Information (Detail) - USD ($) $ / shares in Units, $ in Millions</t>
  </si>
  <si>
    <t>May 31, 2017</t>
  </si>
  <si>
    <t>Shares of common stock, authorized (in shares)</t>
  </si>
  <si>
    <t>Shares of common stock, issued and sold (in shares)</t>
  </si>
  <si>
    <t>Stock issued during period, shares, new issues (in shares)</t>
  </si>
  <si>
    <t>Stock repurchased and retired during period (in shares)</t>
  </si>
  <si>
    <t>Stock repurchased and retired during period, value</t>
  </si>
  <si>
    <t>Stock repurchased and retired during period (in dollars per share)</t>
  </si>
  <si>
    <t>Stockholders' Equity - Outstanding and Reserved Shares of Common Stock for Future Issuance (Detail) - shares</t>
  </si>
  <si>
    <t>Mar. 31, 2017</t>
  </si>
  <si>
    <t>Common stock outstanding and reserved shares of common stock for future issuance</t>
  </si>
  <si>
    <t>Options outstanding (in shares)</t>
  </si>
  <si>
    <t>Total reserved shares of common stock for future issuance</t>
  </si>
  <si>
    <t>2012 Equity Incentive Plan</t>
  </si>
  <si>
    <t>2012 Employee Stock Purchase Plan</t>
  </si>
  <si>
    <t>Options outstanding</t>
  </si>
  <si>
    <t>RSUs</t>
  </si>
  <si>
    <t>RSUs (in shares)</t>
  </si>
  <si>
    <t>Equity Awards - Additional Information (Detail) $ / shares in Units, $ in Millions</t>
  </si>
  <si>
    <t>Jun. 30, 2017shares</t>
  </si>
  <si>
    <t>Mar. 31, 2017shares</t>
  </si>
  <si>
    <t>Sep. 30, 2017USD ($)incentive_plan$ / sharesshares</t>
  </si>
  <si>
    <t>Share-based Compensation Arrangement by Share-based Payment Award [Line Items]</t>
  </si>
  <si>
    <t>Number of equity incentive plans | incentive_plan</t>
  </si>
  <si>
    <t>Weighted-average grant date fair value of options granted (usd per share) | $ / shares</t>
  </si>
  <si>
    <t>Fair value of stock options vested | $</t>
  </si>
  <si>
    <t>Number of shares, granted (in shares)</t>
  </si>
  <si>
    <t>Total unrecognized compensation cost, adjusted for estimated forfeitures, related to unvested stock options | $</t>
  </si>
  <si>
    <t>Remaining weighted-average period</t>
  </si>
  <si>
    <t>3 years 4 months 2 days</t>
  </si>
  <si>
    <t>Options outstanding | New President and CEO</t>
  </si>
  <si>
    <t>2 years 9 months 29 days</t>
  </si>
  <si>
    <t>Unrecognized compensation expense expected to be recognized | $</t>
  </si>
  <si>
    <t>Number of shares of common stock outstanding, increase, percentage</t>
  </si>
  <si>
    <t>5.00%</t>
  </si>
  <si>
    <t>Number of additional shares authorized (in shares)</t>
  </si>
  <si>
    <t>2012 Equity Incentive Plan | RSUs</t>
  </si>
  <si>
    <t>Compensation expense recognized, vesting term</t>
  </si>
  <si>
    <t>4 years</t>
  </si>
  <si>
    <t>1.00%</t>
  </si>
  <si>
    <t>Common stock purchase price percentage</t>
  </si>
  <si>
    <t>85.00%</t>
  </si>
  <si>
    <t>Award offering period</t>
  </si>
  <si>
    <t>6 months</t>
  </si>
  <si>
    <t>Equity Awards - Summary of Stock Option Activity (Detail) - USD ($) $ / shares in Units, $ in Thousands</t>
  </si>
  <si>
    <t>Number of Shares</t>
  </si>
  <si>
    <t>Number of shares, outstanding, beginning balance</t>
  </si>
  <si>
    <t>Number of shares, granted</t>
  </si>
  <si>
    <t>Number of shares, exercised</t>
  </si>
  <si>
    <t>Number of shares, canceled</t>
  </si>
  <si>
    <t>Number of shares, outstanding, ending balance</t>
  </si>
  <si>
    <t>Number of shares, vested and expected to vest</t>
  </si>
  <si>
    <t>Number of shares, vested and exercisable</t>
  </si>
  <si>
    <t>Weighted- Average Exercise Price</t>
  </si>
  <si>
    <t>Weighted-average exercise price, outstanding, beginning balance (in USD per share)</t>
  </si>
  <si>
    <t>Weighted-average exercise price, granted (in USD per share)</t>
  </si>
  <si>
    <t>Weighted-average exercise price, exercised (in USD per share)</t>
  </si>
  <si>
    <t>Weighted-average exercise price canceled (in USD per share)</t>
  </si>
  <si>
    <t>Weighted-average exercise price, outstanding, ending balance (in USD per share)</t>
  </si>
  <si>
    <t>Weighted-average exercise price, vested and expected to vest (in USD per share)</t>
  </si>
  <si>
    <t>Weighted-average exercise price, vested and exercisable (in USD per share)</t>
  </si>
  <si>
    <t>Weighted-average remaining contractual term, outstanding</t>
  </si>
  <si>
    <t>5 years 5 months 26 days</t>
  </si>
  <si>
    <t>Weighted-average remaining contractual term, vested and expected to vest</t>
  </si>
  <si>
    <t>5 years 5 months 19 days</t>
  </si>
  <si>
    <t>Weighted-average remaining contractual term, vested and exercisable</t>
  </si>
  <si>
    <t>4 years 3 months 7 days</t>
  </si>
  <si>
    <t>Aggregate intrinsic value, exercised</t>
  </si>
  <si>
    <t>Aggregate intrinsic value, outstanding</t>
  </si>
  <si>
    <t>Aggregate intrinsic value, vested and expected to vest</t>
  </si>
  <si>
    <t>Aggregate intrinsic value, vested and exercisable</t>
  </si>
  <si>
    <t>Equity Awards - Restricted Stock Unit Table (Details) - RSUs - USD ($) $ / shares in Units, $ in Thousands</t>
  </si>
  <si>
    <t>Number of shares, nonvested, beginning balance</t>
  </si>
  <si>
    <t>Number of shares, vested</t>
  </si>
  <si>
    <t>Number of shares, forfeited</t>
  </si>
  <si>
    <t>Number of shares, nonvested, ending balance</t>
  </si>
  <si>
    <t>Weighted Average Grant Date Fair Value (Per Share)</t>
  </si>
  <si>
    <t>Weighted-average grant date fair value, outstanding, beginning balance (in USD per share)</t>
  </si>
  <si>
    <t>Weighted average grant date fair value, granted (in USD per share)</t>
  </si>
  <si>
    <t>Weighted-average grant date fair value, vested (in USD per share)</t>
  </si>
  <si>
    <t>Weighted-average grant date fair value, forfeited (in USD per share)</t>
  </si>
  <si>
    <t>Weighted-average grant date fair value, outstanding, ending balance (in USD per share)</t>
  </si>
  <si>
    <t>Aggregate intrinsic value, vested</t>
  </si>
  <si>
    <t>Aggregate intrinsic value, non-vested</t>
  </si>
  <si>
    <t>Net Loss Per Share - Schedule of Basic and Diluted Net Income (Loss) Per Share Attributable to Common Stockholders (Detail) - USD ($) $ / shares in Units, $ in Thousands</t>
  </si>
  <si>
    <t>Numerator:</t>
  </si>
  <si>
    <t>Denominator:</t>
  </si>
  <si>
    <t>Weighted-average shares outstanding—basic and diluted (in shares)</t>
  </si>
  <si>
    <t>Net loss per share—basic and diluted:</t>
  </si>
  <si>
    <t>Net loss per share, basic and diluted (in dollars per share)</t>
  </si>
  <si>
    <t>Net Loss Per Share - Schedule of Potentially Dilutive Securities (Detail) - shares</t>
  </si>
  <si>
    <t>Antidilutive Securities Excluded from Computation of Earnings Per Share [Line Items]</t>
  </si>
  <si>
    <t>Total potentially dilutive securities</t>
  </si>
  <si>
    <t>Common stock options</t>
  </si>
  <si>
    <t>Restricted stock units</t>
  </si>
  <si>
    <t>ESPP obligations</t>
  </si>
  <si>
    <t>Convertible senior notes | 2018 convertible senior notes</t>
  </si>
  <si>
    <t>Convertible senior notes | 2022 convertible senior notes</t>
  </si>
  <si>
    <t>Warrants related to the issuance of convertible senior notes | 2018 convertible senior notes</t>
  </si>
  <si>
    <t>Warrants related to the issuance of convertible senior notes | 2022 convertible senior notes</t>
  </si>
  <si>
    <t>Income Taxes (Details)</t>
  </si>
  <si>
    <t>Effective income tax rate</t>
  </si>
  <si>
    <t>(6.00%)</t>
  </si>
  <si>
    <t>(9.00%)</t>
  </si>
  <si>
    <t>2.00%</t>
  </si>
  <si>
    <t>Federal statutory rate</t>
  </si>
  <si>
    <t>34.00%</t>
  </si>
  <si>
    <t>Commitments and Contingencies - Additional Information (Details)</t>
  </si>
  <si>
    <t>Feb. 06, 2014patent</t>
  </si>
  <si>
    <t>Sep. 30, 2016USD ($)</t>
  </si>
  <si>
    <t>2022 convertible senior notes</t>
  </si>
  <si>
    <t>ServiceNow Vs Hewlett-Packard Company</t>
  </si>
  <si>
    <t>Number of patents allegedly infringed upon | patent</t>
  </si>
  <si>
    <t>Commitments and Contingencies - Maturity of Obligations (Details) $ in Thousands</t>
  </si>
  <si>
    <t>Leases, net of Sublease Income</t>
  </si>
  <si>
    <t>Remainder of 2017</t>
  </si>
  <si>
    <t>Leases, net of sublease income, total</t>
  </si>
  <si>
    <t>Purchase Obligations</t>
  </si>
  <si>
    <t>Purchase obligations, total</t>
  </si>
  <si>
    <t>Other, total</t>
  </si>
  <si>
    <t>Unrecorded Unconditional Purchase Obligation [Line Items]</t>
  </si>
  <si>
    <t>Purchase obligations, cancellation policy</t>
  </si>
  <si>
    <t>Knowledge User Conferences</t>
  </si>
  <si>
    <t>Information about Geographic Areas and Products - Geographic Disclosures (Details) - USD ($) $ in Thousands</t>
  </si>
  <si>
    <t>Revenues by geography</t>
  </si>
  <si>
    <t>Percentage of U.S. revenues in North America</t>
  </si>
  <si>
    <t>94.00%</t>
  </si>
  <si>
    <t>95.00%</t>
  </si>
  <si>
    <t>Property and equity by geography</t>
  </si>
  <si>
    <t>Percentage of U.S. net property and equipment in North America</t>
  </si>
  <si>
    <t>88.00%</t>
  </si>
  <si>
    <t>92.00%</t>
  </si>
  <si>
    <t>North America</t>
  </si>
  <si>
    <t>EMEA</t>
  </si>
  <si>
    <t>Asia Pacific and other</t>
  </si>
  <si>
    <t>Information about Geographic Areas and Products - Subscription Revenues (Detail) - USD ($) $ in Thousands</t>
  </si>
  <si>
    <t>Segment Reporting Information [Line Items]</t>
  </si>
  <si>
    <t>Total subscription revenues</t>
  </si>
  <si>
    <t>Service Management solutions</t>
  </si>
  <si>
    <t>IT Operations Management solutions</t>
  </si>
  <si>
    <t>Subsequent Event (Details) $ in Millions</t>
  </si>
  <si>
    <t>Oct. 31, 2017USD ($)</t>
  </si>
  <si>
    <t>SkyGiraffe Inc. | Subsequent Event</t>
  </si>
  <si>
    <t>Subsequent Event [Line Items]</t>
  </si>
  <si>
    <t>Total purchase consideration</t>
  </si>
</sst>
</file>

<file path=xl/styles.xml><?xml version="1.0" encoding="utf-8"?>
<styleSheet xmlns="http://schemas.openxmlformats.org/spreadsheetml/2006/main">
  <numFmts count="6">
    <numFmt formatCode="#,##0.0_);(#,##0.0)" numFmtId="164"/>
    <numFmt formatCode="_(&quot;$ &quot;#,##0_);_(&quot;$ &quot;(#,##0)" numFmtId="165"/>
    <numFmt formatCode="_(&quot;$ &quot;#,##0.00_);_(&quot;$ &quot;(#,##0.00)" numFmtId="166"/>
    <numFmt formatCode="_(&quot;Level &quot;#,##0_);_(&quot;Level &quot;(#,##0)" numFmtId="167"/>
    <numFmt formatCode="#,##0.00000_);(#,##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373715</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4" t="s">
        <v>21</v>
      </c>
    </row>
    <row r="14" spans="1:2">
      <c r="A14" s="4" t="s">
        <v>22</v>
      </c>
      <c r="B14" s="7" t="n">
        <v>17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4</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4</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4</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4</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4</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4</v>
      </c>
    </row>
    <row r="3" spans="1:2">
      <c r="A3" s="3" t="s">
        <v>159</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4</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4</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4</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v>
      </c>
      <c r="B1" s="2" t="s">
        <v>24</v>
      </c>
      <c r="C1" s="2" t="s">
        <v>25</v>
      </c>
    </row>
    <row r="2" spans="1:3">
      <c r="A2" s="3" t="s">
        <v>26</v>
      </c>
    </row>
    <row r="3" spans="1:3">
      <c r="A3" s="4" t="s">
        <v>27</v>
      </c>
      <c r="B3" s="8" t="n">
        <v>1104871</v>
      </c>
      <c r="C3" s="8" t="n">
        <v>401238</v>
      </c>
    </row>
    <row r="4" spans="1:3">
      <c r="A4" s="4" t="s">
        <v>28</v>
      </c>
      <c r="B4" s="5" t="n">
        <v>567026</v>
      </c>
      <c r="C4" s="5" t="n">
        <v>498124</v>
      </c>
    </row>
    <row r="5" spans="1:3">
      <c r="A5" s="4" t="s">
        <v>29</v>
      </c>
      <c r="B5" s="5" t="n">
        <v>291903</v>
      </c>
      <c r="C5" s="5" t="n">
        <v>322757</v>
      </c>
    </row>
    <row r="6" spans="1:3">
      <c r="A6" s="4" t="s">
        <v>30</v>
      </c>
      <c r="B6" s="5" t="n">
        <v>96811</v>
      </c>
      <c r="C6" s="5" t="n">
        <v>76780</v>
      </c>
    </row>
    <row r="7" spans="1:3">
      <c r="A7" s="4" t="s">
        <v>31</v>
      </c>
      <c r="B7" s="5" t="n">
        <v>66881</v>
      </c>
      <c r="C7" s="5" t="n">
        <v>43636</v>
      </c>
    </row>
    <row r="8" spans="1:3">
      <c r="A8" s="4" t="s">
        <v>32</v>
      </c>
      <c r="B8" s="5" t="n">
        <v>2127492</v>
      </c>
      <c r="C8" s="5" t="n">
        <v>1342535</v>
      </c>
    </row>
    <row r="9" spans="1:3">
      <c r="A9" s="4" t="s">
        <v>33</v>
      </c>
      <c r="B9" s="5" t="n">
        <v>69041</v>
      </c>
      <c r="C9" s="5" t="n">
        <v>61990</v>
      </c>
    </row>
    <row r="10" spans="1:3">
      <c r="A10" s="4" t="s">
        <v>34</v>
      </c>
      <c r="B10" s="5" t="n">
        <v>424858</v>
      </c>
      <c r="C10" s="5" t="n">
        <v>262658</v>
      </c>
    </row>
    <row r="11" spans="1:3">
      <c r="A11" s="4" t="s">
        <v>35</v>
      </c>
      <c r="B11" s="5" t="n">
        <v>231304</v>
      </c>
      <c r="C11" s="5" t="n">
        <v>181620</v>
      </c>
    </row>
    <row r="12" spans="1:3">
      <c r="A12" s="4" t="s">
        <v>36</v>
      </c>
      <c r="B12" s="5" t="n">
        <v>68970</v>
      </c>
      <c r="C12" s="5" t="n">
        <v>65854</v>
      </c>
    </row>
    <row r="13" spans="1:3">
      <c r="A13" s="4" t="s">
        <v>37</v>
      </c>
      <c r="B13" s="5" t="n">
        <v>108097</v>
      </c>
      <c r="C13" s="5" t="n">
        <v>82534</v>
      </c>
    </row>
    <row r="14" spans="1:3">
      <c r="A14" s="4" t="s">
        <v>38</v>
      </c>
      <c r="B14" s="5" t="n">
        <v>39753</v>
      </c>
      <c r="C14" s="5" t="n">
        <v>36576</v>
      </c>
    </row>
    <row r="15" spans="1:3">
      <c r="A15" s="4" t="s">
        <v>39</v>
      </c>
      <c r="B15" s="5" t="n">
        <v>3069515</v>
      </c>
      <c r="C15" s="5" t="n">
        <v>2033767</v>
      </c>
    </row>
    <row r="16" spans="1:3">
      <c r="A16" s="3" t="s">
        <v>40</v>
      </c>
    </row>
    <row r="17" spans="1:3">
      <c r="A17" s="4" t="s">
        <v>41</v>
      </c>
      <c r="B17" s="5" t="n">
        <v>20752</v>
      </c>
      <c r="C17" s="5" t="n">
        <v>38080</v>
      </c>
    </row>
    <row r="18" spans="1:3">
      <c r="A18" s="4" t="s">
        <v>42</v>
      </c>
      <c r="B18" s="5" t="n">
        <v>177553</v>
      </c>
      <c r="C18" s="5" t="n">
        <v>171636</v>
      </c>
    </row>
    <row r="19" spans="1:3">
      <c r="A19" s="4" t="s">
        <v>43</v>
      </c>
      <c r="B19" s="5" t="n">
        <v>1082346</v>
      </c>
      <c r="C19" s="5" t="n">
        <v>861782</v>
      </c>
    </row>
    <row r="20" spans="1:3">
      <c r="A20" s="4" t="s">
        <v>44</v>
      </c>
      <c r="B20" s="5" t="n">
        <v>1280651</v>
      </c>
      <c r="C20" s="5" t="n">
        <v>1071498</v>
      </c>
    </row>
    <row r="21" spans="1:3">
      <c r="A21" s="4" t="s">
        <v>45</v>
      </c>
      <c r="B21" s="5" t="n">
        <v>42298</v>
      </c>
      <c r="C21" s="5" t="n">
        <v>33319</v>
      </c>
    </row>
    <row r="22" spans="1:3">
      <c r="A22" s="4" t="s">
        <v>46</v>
      </c>
      <c r="B22" s="5" t="n">
        <v>1156629</v>
      </c>
      <c r="C22" s="5" t="n">
        <v>507812</v>
      </c>
    </row>
    <row r="23" spans="1:3">
      <c r="A23" s="4" t="s">
        <v>47</v>
      </c>
      <c r="B23" s="5" t="n">
        <v>38546</v>
      </c>
      <c r="C23" s="5" t="n">
        <v>34177</v>
      </c>
    </row>
    <row r="24" spans="1:3">
      <c r="A24" s="4" t="s">
        <v>48</v>
      </c>
      <c r="B24" s="5" t="n">
        <v>2518124</v>
      </c>
      <c r="C24" s="5" t="n">
        <v>1646806</v>
      </c>
    </row>
    <row r="25" spans="1:3">
      <c r="A25" s="3" t="s">
        <v>49</v>
      </c>
    </row>
    <row r="26" spans="1:3">
      <c r="A26" s="4" t="s">
        <v>50</v>
      </c>
      <c r="B26" s="5" t="n">
        <v>173</v>
      </c>
      <c r="C26" s="5" t="n">
        <v>167</v>
      </c>
    </row>
    <row r="27" spans="1:3">
      <c r="A27" s="4" t="s">
        <v>51</v>
      </c>
      <c r="B27" s="5" t="n">
        <v>1670339</v>
      </c>
      <c r="C27" s="5" t="n">
        <v>1405317</v>
      </c>
    </row>
    <row r="28" spans="1:3">
      <c r="A28" s="4" t="s">
        <v>52</v>
      </c>
      <c r="B28" s="5" t="n">
        <v>-408</v>
      </c>
      <c r="C28" s="5" t="n">
        <v>-21133</v>
      </c>
    </row>
    <row r="29" spans="1:3">
      <c r="A29" s="4" t="s">
        <v>53</v>
      </c>
      <c r="B29" s="5" t="n">
        <v>-1118713</v>
      </c>
      <c r="C29" s="5" t="n">
        <v>-997390</v>
      </c>
    </row>
    <row r="30" spans="1:3">
      <c r="A30" s="4" t="s">
        <v>54</v>
      </c>
      <c r="B30" s="5" t="n">
        <v>551391</v>
      </c>
      <c r="C30" s="5" t="n">
        <v>386961</v>
      </c>
    </row>
    <row r="31" spans="1:3">
      <c r="A31" s="4" t="s">
        <v>55</v>
      </c>
      <c r="B31" s="8" t="n">
        <v>3069515</v>
      </c>
      <c r="C31" s="8" t="n">
        <v>2033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4</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4</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4</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4</v>
      </c>
    </row>
    <row r="3" spans="1:2">
      <c r="A3" s="3" t="s">
        <v>135</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40</v>
      </c>
      <c r="B10" s="4" t="s">
        <v>194</v>
      </c>
    </row>
    <row r="11" spans="1:2">
      <c r="A11" s="4" t="s">
        <v>166</v>
      </c>
      <c r="B11" s="4" t="s">
        <v>195</v>
      </c>
    </row>
    <row r="12" spans="1:2">
      <c r="A12" s="4" t="s">
        <v>196</v>
      </c>
      <c r="B12"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4</v>
      </c>
    </row>
    <row r="3" spans="1:2">
      <c r="A3" s="3" t="s">
        <v>13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4</v>
      </c>
    </row>
    <row r="3" spans="1:2">
      <c r="A3" s="3" t="s">
        <v>141</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4</v>
      </c>
    </row>
    <row r="3" spans="1:2">
      <c r="A3" s="3" t="s">
        <v>209</v>
      </c>
    </row>
    <row r="4" spans="1:2">
      <c r="A4" s="4" t="s">
        <v>210</v>
      </c>
      <c r="B4" s="4" t="s">
        <v>211</v>
      </c>
    </row>
    <row r="5" spans="1:2">
      <c r="A5" s="4" t="s">
        <v>212</v>
      </c>
    </row>
    <row r="6" spans="1:2">
      <c r="A6" s="3" t="s">
        <v>209</v>
      </c>
    </row>
    <row r="7" spans="1:2">
      <c r="A7" s="4" t="s">
        <v>213</v>
      </c>
      <c r="B7" s="4" t="s">
        <v>214</v>
      </c>
    </row>
    <row r="8" spans="1:2">
      <c r="A8" s="4" t="s">
        <v>215</v>
      </c>
    </row>
    <row r="9" spans="1:2">
      <c r="A9" s="3" t="s">
        <v>209</v>
      </c>
    </row>
    <row r="10" spans="1:2">
      <c r="A10" s="4" t="s">
        <v>213</v>
      </c>
      <c r="B10" s="4" t="s">
        <v>216</v>
      </c>
    </row>
    <row r="11" spans="1:2">
      <c r="A11" s="4" t="s">
        <v>217</v>
      </c>
    </row>
    <row r="12" spans="1:2">
      <c r="A12" s="3" t="s">
        <v>209</v>
      </c>
    </row>
    <row r="13" spans="1:2">
      <c r="A13" s="4" t="s">
        <v>213</v>
      </c>
      <c r="B13"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4</v>
      </c>
    </row>
    <row r="3" spans="1:2">
      <c r="A3" s="3" t="s">
        <v>147</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4</v>
      </c>
    </row>
    <row r="3" spans="1:2">
      <c r="A3" s="3" t="s">
        <v>150</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4</v>
      </c>
    </row>
    <row r="3" spans="1:2">
      <c r="A3" s="3" t="s">
        <v>153</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v>
      </c>
      <c r="C1" s="2" t="s">
        <v>57</v>
      </c>
      <c r="E1" s="2" t="s">
        <v>1</v>
      </c>
    </row>
    <row r="2" spans="1:6">
      <c r="C2" s="2" t="s">
        <v>24</v>
      </c>
      <c r="D2" s="2" t="s">
        <v>58</v>
      </c>
      <c r="E2" s="2" t="s">
        <v>24</v>
      </c>
      <c r="F2" s="2" t="s">
        <v>58</v>
      </c>
    </row>
    <row r="3" spans="1:6">
      <c r="A3" s="3" t="s">
        <v>59</v>
      </c>
    </row>
    <row r="4" spans="1:6">
      <c r="A4" s="4" t="s">
        <v>60</v>
      </c>
      <c r="C4" s="8" t="n">
        <v>455421</v>
      </c>
      <c r="D4" s="8" t="n">
        <v>318934</v>
      </c>
      <c r="E4" s="8" t="n">
        <v>1242563</v>
      </c>
      <c r="F4" s="8" t="n">
        <v>877035</v>
      </c>
    </row>
    <row r="5" spans="1:6">
      <c r="A5" s="4" t="s">
        <v>61</v>
      </c>
      <c r="C5" s="5" t="n">
        <v>42749</v>
      </c>
      <c r="D5" s="5" t="n">
        <v>38722</v>
      </c>
      <c r="E5" s="5" t="n">
        <v>144093</v>
      </c>
      <c r="F5" s="5" t="n">
        <v>127812</v>
      </c>
    </row>
    <row r="6" spans="1:6">
      <c r="A6" s="4" t="s">
        <v>62</v>
      </c>
      <c r="C6" s="5" t="n">
        <v>498170</v>
      </c>
      <c r="D6" s="5" t="n">
        <v>357656</v>
      </c>
      <c r="E6" s="5" t="n">
        <v>1386656</v>
      </c>
      <c r="F6" s="5" t="n">
        <v>1004847</v>
      </c>
    </row>
    <row r="7" spans="1:6">
      <c r="A7" s="3" t="s">
        <v>63</v>
      </c>
    </row>
    <row r="8" spans="1:6">
      <c r="A8" s="4" t="s">
        <v>60</v>
      </c>
      <c r="B8" s="4" t="s">
        <v>64</v>
      </c>
      <c r="C8" s="5" t="n">
        <v>81878</v>
      </c>
      <c r="D8" s="5" t="n">
        <v>61566</v>
      </c>
      <c r="E8" s="5" t="n">
        <v>228046</v>
      </c>
      <c r="F8" s="5" t="n">
        <v>170707</v>
      </c>
    </row>
    <row r="9" spans="1:6">
      <c r="A9" s="4" t="s">
        <v>61</v>
      </c>
      <c r="B9" s="4" t="s">
        <v>64</v>
      </c>
      <c r="C9" s="5" t="n">
        <v>45402</v>
      </c>
      <c r="D9" s="5" t="n">
        <v>41271</v>
      </c>
      <c r="E9" s="5" t="n">
        <v>137366</v>
      </c>
      <c r="F9" s="5" t="n">
        <v>123039</v>
      </c>
    </row>
    <row r="10" spans="1:6">
      <c r="A10" s="4" t="s">
        <v>65</v>
      </c>
      <c r="B10" s="4" t="s">
        <v>64</v>
      </c>
      <c r="C10" s="5" t="n">
        <v>127280</v>
      </c>
      <c r="D10" s="5" t="n">
        <v>102837</v>
      </c>
      <c r="E10" s="5" t="n">
        <v>365412</v>
      </c>
      <c r="F10" s="5" t="n">
        <v>293746</v>
      </c>
    </row>
    <row r="11" spans="1:6">
      <c r="A11" s="4" t="s">
        <v>66</v>
      </c>
      <c r="C11" s="5" t="n">
        <v>370890</v>
      </c>
      <c r="D11" s="5" t="n">
        <v>254819</v>
      </c>
      <c r="E11" s="5" t="n">
        <v>1021244</v>
      </c>
      <c r="F11" s="5" t="n">
        <v>711101</v>
      </c>
    </row>
    <row r="12" spans="1:6">
      <c r="A12" s="3" t="s">
        <v>67</v>
      </c>
    </row>
    <row r="13" spans="1:6">
      <c r="A13" s="4" t="s">
        <v>68</v>
      </c>
      <c r="B13" s="4" t="s">
        <v>64</v>
      </c>
      <c r="C13" s="5" t="n">
        <v>227015</v>
      </c>
      <c r="D13" s="5" t="n">
        <v>166491</v>
      </c>
      <c r="E13" s="5" t="n">
        <v>686325</v>
      </c>
      <c r="F13" s="5" t="n">
        <v>511607</v>
      </c>
    </row>
    <row r="14" spans="1:6">
      <c r="A14" s="4" t="s">
        <v>69</v>
      </c>
      <c r="B14" s="4" t="s">
        <v>64</v>
      </c>
      <c r="C14" s="5" t="n">
        <v>98465</v>
      </c>
      <c r="D14" s="5" t="n">
        <v>75018</v>
      </c>
      <c r="E14" s="5" t="n">
        <v>272959</v>
      </c>
      <c r="F14" s="5" t="n">
        <v>211306</v>
      </c>
    </row>
    <row r="15" spans="1:6">
      <c r="A15" s="4" t="s">
        <v>70</v>
      </c>
      <c r="B15" s="4" t="s">
        <v>64</v>
      </c>
      <c r="C15" s="5" t="n">
        <v>52465</v>
      </c>
      <c r="D15" s="5" t="n">
        <v>40085</v>
      </c>
      <c r="E15" s="5" t="n">
        <v>150242</v>
      </c>
      <c r="F15" s="5" t="n">
        <v>117393</v>
      </c>
    </row>
    <row r="16" spans="1:6">
      <c r="A16" s="4" t="s">
        <v>71</v>
      </c>
      <c r="B16" s="4" t="s">
        <v>64</v>
      </c>
      <c r="C16" s="5" t="n">
        <v>0</v>
      </c>
      <c r="D16" s="5" t="n">
        <v>0</v>
      </c>
      <c r="E16" s="5" t="n">
        <v>0</v>
      </c>
      <c r="F16" s="5" t="n">
        <v>270000</v>
      </c>
    </row>
    <row r="17" spans="1:6">
      <c r="A17" s="4" t="s">
        <v>72</v>
      </c>
      <c r="B17" s="4" t="s">
        <v>64</v>
      </c>
      <c r="C17" s="5" t="n">
        <v>377945</v>
      </c>
      <c r="D17" s="5" t="n">
        <v>281594</v>
      </c>
      <c r="E17" s="5" t="n">
        <v>1109526</v>
      </c>
      <c r="F17" s="5" t="n">
        <v>1110306</v>
      </c>
    </row>
    <row r="18" spans="1:6">
      <c r="A18" s="4" t="s">
        <v>73</v>
      </c>
      <c r="C18" s="5" t="n">
        <v>-7055</v>
      </c>
      <c r="D18" s="5" t="n">
        <v>-26775</v>
      </c>
      <c r="E18" s="5" t="n">
        <v>-88282</v>
      </c>
      <c r="F18" s="5" t="n">
        <v>-399205</v>
      </c>
    </row>
    <row r="19" spans="1:6">
      <c r="A19" s="4" t="s">
        <v>74</v>
      </c>
      <c r="C19" s="5" t="n">
        <v>-16566</v>
      </c>
      <c r="D19" s="5" t="n">
        <v>-8389</v>
      </c>
      <c r="E19" s="5" t="n">
        <v>-36581</v>
      </c>
      <c r="F19" s="5" t="n">
        <v>-24746</v>
      </c>
    </row>
    <row r="20" spans="1:6">
      <c r="A20" s="4" t="s">
        <v>75</v>
      </c>
      <c r="C20" s="5" t="n">
        <v>853</v>
      </c>
      <c r="D20" s="5" t="n">
        <v>1783</v>
      </c>
      <c r="E20" s="5" t="n">
        <v>739</v>
      </c>
      <c r="F20" s="5" t="n">
        <v>4745</v>
      </c>
    </row>
    <row r="21" spans="1:6">
      <c r="A21" s="4" t="s">
        <v>76</v>
      </c>
      <c r="C21" s="5" t="n">
        <v>-22768</v>
      </c>
      <c r="D21" s="5" t="n">
        <v>-33381</v>
      </c>
      <c r="E21" s="5" t="n">
        <v>-124124</v>
      </c>
      <c r="F21" s="5" t="n">
        <v>-419206</v>
      </c>
    </row>
    <row r="22" spans="1:6">
      <c r="A22" s="4" t="s">
        <v>77</v>
      </c>
      <c r="C22" s="5" t="n">
        <v>1420</v>
      </c>
      <c r="D22" s="5" t="n">
        <v>2877</v>
      </c>
      <c r="E22" s="5" t="n">
        <v>-2801</v>
      </c>
      <c r="F22" s="5" t="n">
        <v>9</v>
      </c>
    </row>
    <row r="23" spans="1:6">
      <c r="A23" s="4" t="s">
        <v>78</v>
      </c>
      <c r="C23" s="8" t="n">
        <v>-24188</v>
      </c>
      <c r="D23" s="8" t="n">
        <v>-36258</v>
      </c>
      <c r="E23" s="8" t="n">
        <v>-121323</v>
      </c>
      <c r="F23" s="8" t="n">
        <v>-419215</v>
      </c>
    </row>
    <row r="24" spans="1:6">
      <c r="A24" s="4" t="s">
        <v>79</v>
      </c>
      <c r="C24" s="9" t="n">
        <v>-0.14</v>
      </c>
      <c r="D24" s="9" t="n">
        <v>-0.22</v>
      </c>
      <c r="E24" s="9" t="n">
        <v>-0.71</v>
      </c>
      <c r="F24" s="9" t="n">
        <v>-2.56</v>
      </c>
    </row>
    <row r="25" spans="1:6">
      <c r="A25" s="4" t="s">
        <v>80</v>
      </c>
      <c r="C25" s="5" t="n">
        <v>171883190</v>
      </c>
      <c r="D25" s="5" t="n">
        <v>165378836</v>
      </c>
      <c r="E25" s="5" t="n">
        <v>170359717</v>
      </c>
      <c r="F25" s="5" t="n">
        <v>163767329</v>
      </c>
    </row>
    <row r="26" spans="1:6">
      <c r="A26" s="3" t="s">
        <v>81</v>
      </c>
    </row>
    <row r="27" spans="1:6">
      <c r="A27" s="4" t="s">
        <v>82</v>
      </c>
      <c r="C27" s="8" t="n">
        <v>3389</v>
      </c>
      <c r="D27" s="8" t="n">
        <v>203</v>
      </c>
      <c r="E27" s="8" t="n">
        <v>15482</v>
      </c>
      <c r="F27" s="8" t="n">
        <v>-1106</v>
      </c>
    </row>
    <row r="28" spans="1:6">
      <c r="A28" s="4" t="s">
        <v>83</v>
      </c>
      <c r="C28" s="5" t="n">
        <v>-2864</v>
      </c>
      <c r="D28" s="5" t="n">
        <v>-615</v>
      </c>
      <c r="E28" s="5" t="n">
        <v>5243</v>
      </c>
      <c r="F28" s="5" t="n">
        <v>1523</v>
      </c>
    </row>
    <row r="29" spans="1:6">
      <c r="A29" s="4" t="s">
        <v>84</v>
      </c>
      <c r="C29" s="5" t="n">
        <v>525</v>
      </c>
      <c r="D29" s="5" t="n">
        <v>-412</v>
      </c>
      <c r="E29" s="5" t="n">
        <v>20725</v>
      </c>
      <c r="F29" s="5" t="n">
        <v>417</v>
      </c>
    </row>
    <row r="30" spans="1:6">
      <c r="A30" s="4" t="s">
        <v>85</v>
      </c>
      <c r="C30" s="8" t="n">
        <v>-23663</v>
      </c>
      <c r="D30" s="8" t="n">
        <v>-36670</v>
      </c>
      <c r="E30" s="8" t="n">
        <v>-100598</v>
      </c>
      <c r="F30" s="8" t="n">
        <v>-418798</v>
      </c>
    </row>
    <row r="31" spans="1:6"/>
    <row r="32" spans="1:6">
      <c r="A32" s="4" t="s">
        <v>64</v>
      </c>
      <c r="B32" s="4" t="s">
        <v>86</v>
      </c>
    </row>
  </sheetData>
  <mergeCells count="5">
    <mergeCell ref="A1:B2"/>
    <mergeCell ref="C1:D1"/>
    <mergeCell ref="E1:F1"/>
    <mergeCell ref="A31:E31"/>
    <mergeCell ref="B32:E3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4</v>
      </c>
    </row>
    <row r="3" spans="1:2">
      <c r="A3" s="3" t="s">
        <v>156</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4</v>
      </c>
    </row>
    <row r="3" spans="1:2">
      <c r="A3" s="3" t="s">
        <v>159</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4</v>
      </c>
    </row>
    <row r="3" spans="1:2">
      <c r="A3" s="3" t="s">
        <v>159</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4</v>
      </c>
    </row>
    <row r="3" spans="1:2">
      <c r="A3" s="3" t="s">
        <v>16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4</v>
      </c>
    </row>
    <row r="3" spans="1:2">
      <c r="A3" s="3" t="s">
        <v>16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4</v>
      </c>
    </row>
    <row r="3" spans="1:2">
      <c r="A3" s="3" t="s">
        <v>173</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4</v>
      </c>
    </row>
    <row r="3" spans="1:2">
      <c r="A3" s="3" t="s">
        <v>17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5"/>
    <col customWidth="1" max="8" min="8" width="16"/>
    <col customWidth="1" max="9" min="9" width="14"/>
    <col customWidth="1" max="10" min="10" width="16"/>
  </cols>
  <sheetData>
    <row r="1" spans="1:10">
      <c r="A1" s="1" t="s">
        <v>267</v>
      </c>
      <c r="C1" s="2" t="s">
        <v>268</v>
      </c>
      <c r="D1" s="2" t="s">
        <v>57</v>
      </c>
      <c r="F1" s="2" t="s">
        <v>1</v>
      </c>
      <c r="H1" s="2" t="s">
        <v>269</v>
      </c>
    </row>
    <row r="2" spans="1:10">
      <c r="C2" s="2" t="s">
        <v>270</v>
      </c>
      <c r="D2" s="2" t="s">
        <v>24</v>
      </c>
      <c r="E2" s="2" t="s">
        <v>58</v>
      </c>
      <c r="F2" s="2" t="s">
        <v>24</v>
      </c>
      <c r="G2" s="2" t="s">
        <v>58</v>
      </c>
      <c r="H2" s="2" t="s">
        <v>25</v>
      </c>
      <c r="I2" s="2" t="s">
        <v>271</v>
      </c>
      <c r="J2" s="2" t="s">
        <v>272</v>
      </c>
    </row>
    <row r="3" spans="1:10">
      <c r="A3" s="3" t="s">
        <v>273</v>
      </c>
    </row>
    <row r="4" spans="1:10">
      <c r="A4" s="4" t="s">
        <v>274</v>
      </c>
      <c r="D4" s="8" t="n">
        <v>352000000</v>
      </c>
      <c r="F4" s="8" t="n">
        <v>352000000</v>
      </c>
    </row>
    <row r="5" spans="1:10">
      <c r="A5" s="4" t="s">
        <v>275</v>
      </c>
      <c r="D5" s="5" t="n">
        <v>498170000</v>
      </c>
      <c r="E5" s="8" t="n">
        <v>357656000</v>
      </c>
      <c r="F5" s="5" t="n">
        <v>1386656000</v>
      </c>
      <c r="G5" s="8" t="n">
        <v>1004847000</v>
      </c>
    </row>
    <row r="6" spans="1:10">
      <c r="A6" s="4" t="s">
        <v>276</v>
      </c>
      <c r="B6" s="4" t="s">
        <v>64</v>
      </c>
      <c r="D6" s="5" t="n">
        <v>-227015000</v>
      </c>
      <c r="E6" s="8" t="n">
        <v>-166491000</v>
      </c>
      <c r="F6" s="8" t="n">
        <v>-686325000</v>
      </c>
      <c r="G6" s="8" t="n">
        <v>-511607000</v>
      </c>
    </row>
    <row r="7" spans="1:10">
      <c r="A7" s="4" t="s">
        <v>277</v>
      </c>
    </row>
    <row r="8" spans="1:10">
      <c r="A8" s="3" t="s">
        <v>273</v>
      </c>
    </row>
    <row r="9" spans="1:10">
      <c r="A9" s="4" t="s">
        <v>278</v>
      </c>
      <c r="F9" s="4" t="s">
        <v>279</v>
      </c>
    </row>
    <row r="10" spans="1:10">
      <c r="A10" s="4" t="s">
        <v>280</v>
      </c>
    </row>
    <row r="11" spans="1:10">
      <c r="A11" s="3" t="s">
        <v>273</v>
      </c>
    </row>
    <row r="12" spans="1:10">
      <c r="A12" s="4" t="s">
        <v>275</v>
      </c>
      <c r="H12" s="8" t="n">
        <v>10000000</v>
      </c>
    </row>
    <row r="13" spans="1:10">
      <c r="A13" s="4" t="s">
        <v>276</v>
      </c>
      <c r="H13" s="5" t="n">
        <v>20000000</v>
      </c>
    </row>
    <row r="14" spans="1:10">
      <c r="A14" s="4" t="s">
        <v>281</v>
      </c>
    </row>
    <row r="15" spans="1:10">
      <c r="A15" s="3" t="s">
        <v>273</v>
      </c>
    </row>
    <row r="16" spans="1:10">
      <c r="A16" s="4" t="s">
        <v>275</v>
      </c>
      <c r="H16" s="5" t="n">
        <v>15000000</v>
      </c>
    </row>
    <row r="17" spans="1:10">
      <c r="A17" s="4" t="s">
        <v>276</v>
      </c>
      <c r="H17" s="5" t="n">
        <v>25000000</v>
      </c>
    </row>
    <row r="18" spans="1:10">
      <c r="A18" s="4" t="s">
        <v>282</v>
      </c>
    </row>
    <row r="19" spans="1:10">
      <c r="A19" s="3" t="s">
        <v>273</v>
      </c>
    </row>
    <row r="20" spans="1:10">
      <c r="A20" s="4" t="s">
        <v>283</v>
      </c>
      <c r="D20" s="8" t="n">
        <v>575000000</v>
      </c>
      <c r="F20" s="8" t="n">
        <v>575000000</v>
      </c>
      <c r="H20" s="8" t="n">
        <v>575000000</v>
      </c>
      <c r="J20" s="8" t="n">
        <v>575000000</v>
      </c>
    </row>
    <row r="21" spans="1:10">
      <c r="A21" s="4" t="s">
        <v>284</v>
      </c>
      <c r="J21" s="4" t="s">
        <v>285</v>
      </c>
    </row>
    <row r="22" spans="1:10">
      <c r="A22" s="4" t="s">
        <v>286</v>
      </c>
      <c r="D22" s="4" t="s">
        <v>287</v>
      </c>
      <c r="E22" s="4" t="s">
        <v>287</v>
      </c>
      <c r="F22" s="4" t="s">
        <v>287</v>
      </c>
      <c r="G22" s="4" t="s">
        <v>287</v>
      </c>
    </row>
    <row r="23" spans="1:10">
      <c r="A23" s="4" t="s">
        <v>288</v>
      </c>
    </row>
    <row r="24" spans="1:10">
      <c r="A24" s="3" t="s">
        <v>273</v>
      </c>
    </row>
    <row r="25" spans="1:10">
      <c r="A25" s="4" t="s">
        <v>289</v>
      </c>
      <c r="C25" s="8" t="n">
        <v>155300000</v>
      </c>
    </row>
    <row r="26" spans="1:10">
      <c r="A26" s="4" t="s">
        <v>286</v>
      </c>
      <c r="I26" s="4" t="s">
        <v>287</v>
      </c>
    </row>
    <row r="27" spans="1:10">
      <c r="A27" s="4" t="s">
        <v>290</v>
      </c>
      <c r="C27" s="8" t="n">
        <v>419700000</v>
      </c>
    </row>
    <row r="28" spans="1:10"/>
    <row r="29" spans="1:10">
      <c r="A29" s="4" t="s">
        <v>64</v>
      </c>
      <c r="B29" s="4" t="s">
        <v>86</v>
      </c>
    </row>
  </sheetData>
  <mergeCells count="5">
    <mergeCell ref="A1:B2"/>
    <mergeCell ref="D1:E1"/>
    <mergeCell ref="F1:G1"/>
    <mergeCell ref="A28:I28"/>
    <mergeCell ref="B29:I2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1</v>
      </c>
      <c r="B1" s="2" t="s">
        <v>24</v>
      </c>
      <c r="C1" s="2" t="s">
        <v>25</v>
      </c>
    </row>
    <row r="2" spans="1:3">
      <c r="A2" s="3" t="s">
        <v>292</v>
      </c>
    </row>
    <row r="3" spans="1:3">
      <c r="A3" s="4" t="s">
        <v>293</v>
      </c>
      <c r="B3" s="8" t="n">
        <v>985093</v>
      </c>
      <c r="C3" s="8" t="n">
        <v>762336</v>
      </c>
    </row>
    <row r="4" spans="1:3">
      <c r="A4" s="4" t="s">
        <v>294</v>
      </c>
      <c r="B4" s="5" t="n">
        <v>8064</v>
      </c>
      <c r="C4" s="5" t="n">
        <v>98</v>
      </c>
    </row>
    <row r="5" spans="1:3">
      <c r="A5" s="4" t="s">
        <v>295</v>
      </c>
      <c r="B5" s="5" t="n">
        <v>-1273</v>
      </c>
      <c r="C5" s="5" t="n">
        <v>-1652</v>
      </c>
    </row>
    <row r="6" spans="1:3">
      <c r="A6" s="4" t="s">
        <v>296</v>
      </c>
      <c r="B6" s="5" t="n">
        <v>991884</v>
      </c>
      <c r="C6" s="5" t="n">
        <v>760782</v>
      </c>
    </row>
    <row r="7" spans="1:3">
      <c r="A7" s="4" t="s">
        <v>297</v>
      </c>
      <c r="B7" s="5" t="n">
        <v>549088</v>
      </c>
    </row>
    <row r="8" spans="1:3">
      <c r="A8" s="4" t="s">
        <v>298</v>
      </c>
      <c r="B8" s="5" t="n">
        <v>424858</v>
      </c>
    </row>
    <row r="9" spans="1:3">
      <c r="A9" s="4" t="s">
        <v>299</v>
      </c>
      <c r="B9" s="5" t="n">
        <v>973946</v>
      </c>
    </row>
    <row r="10" spans="1:3">
      <c r="A10" s="4" t="s">
        <v>300</v>
      </c>
    </row>
    <row r="11" spans="1:3">
      <c r="A11" s="3" t="s">
        <v>292</v>
      </c>
    </row>
    <row r="12" spans="1:3">
      <c r="A12" s="4" t="s">
        <v>293</v>
      </c>
      <c r="B12" s="5" t="n">
        <v>52596</v>
      </c>
      <c r="C12" s="5" t="n">
        <v>56839</v>
      </c>
    </row>
    <row r="13" spans="1:3">
      <c r="A13" s="4" t="s">
        <v>294</v>
      </c>
      <c r="B13" s="5" t="n">
        <v>0</v>
      </c>
      <c r="C13" s="5" t="n">
        <v>0</v>
      </c>
    </row>
    <row r="14" spans="1:3">
      <c r="A14" s="4" t="s">
        <v>295</v>
      </c>
      <c r="B14" s="5" t="n">
        <v>0</v>
      </c>
      <c r="C14" s="5" t="n">
        <v>0</v>
      </c>
    </row>
    <row r="15" spans="1:3">
      <c r="A15" s="4" t="s">
        <v>296</v>
      </c>
      <c r="B15" s="5" t="n">
        <v>52596</v>
      </c>
      <c r="C15" s="5" t="n">
        <v>56839</v>
      </c>
    </row>
    <row r="16" spans="1:3">
      <c r="A16" s="4" t="s">
        <v>301</v>
      </c>
    </row>
    <row r="17" spans="1:3">
      <c r="A17" s="3" t="s">
        <v>292</v>
      </c>
    </row>
    <row r="18" spans="1:3">
      <c r="A18" s="4" t="s">
        <v>293</v>
      </c>
      <c r="B18" s="5" t="n">
        <v>775622</v>
      </c>
      <c r="C18" s="5" t="n">
        <v>628054</v>
      </c>
    </row>
    <row r="19" spans="1:3">
      <c r="A19" s="4" t="s">
        <v>294</v>
      </c>
      <c r="B19" s="5" t="n">
        <v>126</v>
      </c>
      <c r="C19" s="5" t="n">
        <v>91</v>
      </c>
    </row>
    <row r="20" spans="1:3">
      <c r="A20" s="4" t="s">
        <v>295</v>
      </c>
      <c r="B20" s="5" t="n">
        <v>-1064</v>
      </c>
      <c r="C20" s="5" t="n">
        <v>-1590</v>
      </c>
    </row>
    <row r="21" spans="1:3">
      <c r="A21" s="4" t="s">
        <v>296</v>
      </c>
      <c r="B21" s="5" t="n">
        <v>774684</v>
      </c>
      <c r="C21" s="5" t="n">
        <v>626555</v>
      </c>
    </row>
    <row r="22" spans="1:3">
      <c r="A22" s="4" t="s">
        <v>302</v>
      </c>
    </row>
    <row r="23" spans="1:3">
      <c r="A23" s="3" t="s">
        <v>292</v>
      </c>
    </row>
    <row r="24" spans="1:3">
      <c r="A24" s="4" t="s">
        <v>293</v>
      </c>
      <c r="B24" s="5" t="n">
        <v>38288</v>
      </c>
      <c r="C24" s="5" t="n">
        <v>35355</v>
      </c>
    </row>
    <row r="25" spans="1:3">
      <c r="A25" s="4" t="s">
        <v>294</v>
      </c>
      <c r="B25" s="5" t="n">
        <v>0</v>
      </c>
      <c r="C25" s="5" t="n">
        <v>0</v>
      </c>
    </row>
    <row r="26" spans="1:3">
      <c r="A26" s="4" t="s">
        <v>295</v>
      </c>
      <c r="B26" s="5" t="n">
        <v>0</v>
      </c>
      <c r="C26" s="5" t="n">
        <v>0</v>
      </c>
    </row>
    <row r="27" spans="1:3">
      <c r="A27" s="4" t="s">
        <v>296</v>
      </c>
      <c r="B27" s="5" t="n">
        <v>38288</v>
      </c>
      <c r="C27" s="5" t="n">
        <v>35355</v>
      </c>
    </row>
    <row r="28" spans="1:3">
      <c r="A28" s="4" t="s">
        <v>303</v>
      </c>
    </row>
    <row r="29" spans="1:3">
      <c r="A29" s="3" t="s">
        <v>292</v>
      </c>
    </row>
    <row r="30" spans="1:3">
      <c r="A30" s="4" t="s">
        <v>293</v>
      </c>
      <c r="B30" s="5" t="n">
        <v>108587</v>
      </c>
      <c r="C30" s="5" t="n">
        <v>42088</v>
      </c>
    </row>
    <row r="31" spans="1:3">
      <c r="A31" s="4" t="s">
        <v>294</v>
      </c>
      <c r="B31" s="5" t="n">
        <v>0</v>
      </c>
      <c r="C31" s="5" t="n">
        <v>7</v>
      </c>
    </row>
    <row r="32" spans="1:3">
      <c r="A32" s="4" t="s">
        <v>295</v>
      </c>
      <c r="B32" s="5" t="n">
        <v>-209</v>
      </c>
      <c r="C32" s="5" t="n">
        <v>-62</v>
      </c>
    </row>
    <row r="33" spans="1:3">
      <c r="A33" s="4" t="s">
        <v>296</v>
      </c>
      <c r="B33" s="5" t="n">
        <v>108378</v>
      </c>
      <c r="C33" s="8" t="n">
        <v>42033</v>
      </c>
    </row>
    <row r="34" spans="1:3">
      <c r="A34" s="4" t="s">
        <v>304</v>
      </c>
    </row>
    <row r="35" spans="1:3">
      <c r="A35" s="3" t="s">
        <v>292</v>
      </c>
    </row>
    <row r="36" spans="1:3">
      <c r="A36" s="4" t="s">
        <v>293</v>
      </c>
      <c r="B36" s="5" t="n">
        <v>10000</v>
      </c>
    </row>
    <row r="37" spans="1:3">
      <c r="A37" s="4" t="s">
        <v>294</v>
      </c>
      <c r="B37" s="5" t="n">
        <v>7938</v>
      </c>
    </row>
    <row r="38" spans="1:3">
      <c r="A38" s="4" t="s">
        <v>295</v>
      </c>
      <c r="B38" s="5" t="n">
        <v>0</v>
      </c>
    </row>
    <row r="39" spans="1:3">
      <c r="A39" s="4" t="s">
        <v>296</v>
      </c>
      <c r="B39" s="8" t="n">
        <v>179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4</v>
      </c>
      <c r="C1" s="2" t="s">
        <v>25</v>
      </c>
    </row>
    <row r="2" spans="1:3">
      <c r="A2" s="3" t="s">
        <v>292</v>
      </c>
    </row>
    <row r="3" spans="1:3">
      <c r="A3" s="4" t="s">
        <v>306</v>
      </c>
      <c r="B3" s="8" t="n">
        <v>591477</v>
      </c>
      <c r="C3" s="8" t="n">
        <v>522536</v>
      </c>
    </row>
    <row r="4" spans="1:3">
      <c r="A4" s="4" t="s">
        <v>307</v>
      </c>
      <c r="B4" s="5" t="n">
        <v>-1007</v>
      </c>
      <c r="C4" s="5" t="n">
        <v>-1592</v>
      </c>
    </row>
    <row r="5" spans="1:3">
      <c r="A5" s="4" t="s">
        <v>308</v>
      </c>
      <c r="B5" s="5" t="n">
        <v>123086</v>
      </c>
      <c r="C5" s="5" t="n">
        <v>47940</v>
      </c>
    </row>
    <row r="6" spans="1:3">
      <c r="A6" s="4" t="s">
        <v>309</v>
      </c>
      <c r="B6" s="5" t="n">
        <v>-266</v>
      </c>
      <c r="C6" s="5" t="n">
        <v>-60</v>
      </c>
    </row>
    <row r="7" spans="1:3">
      <c r="A7" s="4" t="s">
        <v>310</v>
      </c>
      <c r="B7" s="5" t="n">
        <v>714563</v>
      </c>
      <c r="C7" s="5" t="n">
        <v>570476</v>
      </c>
    </row>
    <row r="8" spans="1:3">
      <c r="A8" s="4" t="s">
        <v>311</v>
      </c>
      <c r="B8" s="5" t="n">
        <v>-1273</v>
      </c>
      <c r="C8" s="5" t="n">
        <v>-1652</v>
      </c>
    </row>
    <row r="9" spans="1:3">
      <c r="A9" s="4" t="s">
        <v>301</v>
      </c>
    </row>
    <row r="10" spans="1:3">
      <c r="A10" s="3" t="s">
        <v>292</v>
      </c>
    </row>
    <row r="11" spans="1:3">
      <c r="A11" s="4" t="s">
        <v>306</v>
      </c>
      <c r="B11" s="5" t="n">
        <v>499576</v>
      </c>
      <c r="C11" s="5" t="n">
        <v>492503</v>
      </c>
    </row>
    <row r="12" spans="1:3">
      <c r="A12" s="4" t="s">
        <v>307</v>
      </c>
      <c r="B12" s="5" t="n">
        <v>-822</v>
      </c>
      <c r="C12" s="5" t="n">
        <v>-1530</v>
      </c>
    </row>
    <row r="13" spans="1:3">
      <c r="A13" s="4" t="s">
        <v>308</v>
      </c>
      <c r="B13" s="5" t="n">
        <v>114109</v>
      </c>
      <c r="C13" s="5" t="n">
        <v>47940</v>
      </c>
    </row>
    <row r="14" spans="1:3">
      <c r="A14" s="4" t="s">
        <v>309</v>
      </c>
      <c r="B14" s="5" t="n">
        <v>-242</v>
      </c>
      <c r="C14" s="5" t="n">
        <v>-60</v>
      </c>
    </row>
    <row r="15" spans="1:3">
      <c r="A15" s="4" t="s">
        <v>310</v>
      </c>
      <c r="B15" s="5" t="n">
        <v>613685</v>
      </c>
      <c r="C15" s="5" t="n">
        <v>540443</v>
      </c>
    </row>
    <row r="16" spans="1:3">
      <c r="A16" s="4" t="s">
        <v>311</v>
      </c>
      <c r="B16" s="5" t="n">
        <v>-1064</v>
      </c>
      <c r="C16" s="5" t="n">
        <v>-1590</v>
      </c>
    </row>
    <row r="17" spans="1:3">
      <c r="A17" s="4" t="s">
        <v>303</v>
      </c>
    </row>
    <row r="18" spans="1:3">
      <c r="A18" s="3" t="s">
        <v>292</v>
      </c>
    </row>
    <row r="19" spans="1:3">
      <c r="A19" s="4" t="s">
        <v>306</v>
      </c>
      <c r="B19" s="5" t="n">
        <v>91901</v>
      </c>
      <c r="C19" s="5" t="n">
        <v>30033</v>
      </c>
    </row>
    <row r="20" spans="1:3">
      <c r="A20" s="4" t="s">
        <v>307</v>
      </c>
      <c r="B20" s="5" t="n">
        <v>-185</v>
      </c>
      <c r="C20" s="5" t="n">
        <v>-62</v>
      </c>
    </row>
    <row r="21" spans="1:3">
      <c r="A21" s="4" t="s">
        <v>308</v>
      </c>
      <c r="B21" s="5" t="n">
        <v>8977</v>
      </c>
      <c r="C21" s="5" t="n">
        <v>0</v>
      </c>
    </row>
    <row r="22" spans="1:3">
      <c r="A22" s="4" t="s">
        <v>309</v>
      </c>
      <c r="B22" s="5" t="n">
        <v>-24</v>
      </c>
      <c r="C22" s="5" t="n">
        <v>0</v>
      </c>
    </row>
    <row r="23" spans="1:3">
      <c r="A23" s="4" t="s">
        <v>310</v>
      </c>
      <c r="B23" s="5" t="n">
        <v>100878</v>
      </c>
      <c r="C23" s="5" t="n">
        <v>30033</v>
      </c>
    </row>
    <row r="24" spans="1:3">
      <c r="A24" s="4" t="s">
        <v>311</v>
      </c>
      <c r="B24" s="8" t="n">
        <v>-209</v>
      </c>
      <c r="C24" s="8" t="n">
        <v>-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57</v>
      </c>
      <c r="D1" s="2" t="s">
        <v>1</v>
      </c>
    </row>
    <row r="2" spans="1:5">
      <c r="B2" s="2" t="s">
        <v>24</v>
      </c>
      <c r="C2" s="2" t="s">
        <v>58</v>
      </c>
      <c r="D2" s="2" t="s">
        <v>24</v>
      </c>
      <c r="E2" s="2" t="s">
        <v>58</v>
      </c>
    </row>
    <row r="3" spans="1:5">
      <c r="A3" s="4" t="s">
        <v>88</v>
      </c>
      <c r="D3" s="8" t="n">
        <v>288451</v>
      </c>
      <c r="E3" s="8" t="n">
        <v>234460</v>
      </c>
    </row>
    <row r="4" spans="1:5">
      <c r="A4" s="4" t="s">
        <v>89</v>
      </c>
    </row>
    <row r="5" spans="1:5">
      <c r="A5" s="4" t="s">
        <v>88</v>
      </c>
      <c r="B5" s="8" t="n">
        <v>8980</v>
      </c>
      <c r="C5" s="8" t="n">
        <v>7140</v>
      </c>
      <c r="D5" s="5" t="n">
        <v>25860</v>
      </c>
      <c r="E5" s="5" t="n">
        <v>20698</v>
      </c>
    </row>
    <row r="6" spans="1:5">
      <c r="A6" s="4" t="s">
        <v>90</v>
      </c>
    </row>
    <row r="7" spans="1:5">
      <c r="A7" s="4" t="s">
        <v>88</v>
      </c>
      <c r="B7" s="5" t="n">
        <v>7056</v>
      </c>
      <c r="C7" s="5" t="n">
        <v>7150</v>
      </c>
      <c r="D7" s="5" t="n">
        <v>21622</v>
      </c>
      <c r="E7" s="5" t="n">
        <v>20045</v>
      </c>
    </row>
    <row r="8" spans="1:5">
      <c r="A8" s="4" t="s">
        <v>68</v>
      </c>
    </row>
    <row r="9" spans="1:5">
      <c r="A9" s="4" t="s">
        <v>88</v>
      </c>
      <c r="B9" s="5" t="n">
        <v>43962</v>
      </c>
      <c r="C9" s="5" t="n">
        <v>31898</v>
      </c>
      <c r="D9" s="5" t="n">
        <v>124650</v>
      </c>
      <c r="E9" s="5" t="n">
        <v>95757</v>
      </c>
    </row>
    <row r="10" spans="1:5">
      <c r="A10" s="4" t="s">
        <v>69</v>
      </c>
    </row>
    <row r="11" spans="1:5">
      <c r="A11" s="4" t="s">
        <v>88</v>
      </c>
      <c r="B11" s="5" t="n">
        <v>23092</v>
      </c>
      <c r="C11" s="5" t="n">
        <v>21376</v>
      </c>
      <c r="D11" s="5" t="n">
        <v>67624</v>
      </c>
      <c r="E11" s="5" t="n">
        <v>62956</v>
      </c>
    </row>
    <row r="12" spans="1:5">
      <c r="A12" s="4" t="s">
        <v>70</v>
      </c>
    </row>
    <row r="13" spans="1:5">
      <c r="A13" s="4" t="s">
        <v>88</v>
      </c>
      <c r="B13" s="8" t="n">
        <v>17352</v>
      </c>
      <c r="C13" s="8" t="n">
        <v>13523</v>
      </c>
      <c r="D13" s="8" t="n">
        <v>48695</v>
      </c>
      <c r="E13" s="8" t="n">
        <v>35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s>
  <sheetData>
    <row r="1" spans="1:4">
      <c r="A1" s="1" t="s">
        <v>312</v>
      </c>
      <c r="B1" s="2" t="s">
        <v>1</v>
      </c>
    </row>
    <row r="2" spans="1:4">
      <c r="B2" s="2" t="s">
        <v>24</v>
      </c>
      <c r="C2" s="2" t="s">
        <v>58</v>
      </c>
      <c r="D2" s="2" t="s">
        <v>25</v>
      </c>
    </row>
    <row r="3" spans="1:4">
      <c r="A3" s="3" t="s">
        <v>292</v>
      </c>
    </row>
    <row r="4" spans="1:4">
      <c r="A4" s="4" t="s">
        <v>313</v>
      </c>
      <c r="B4" s="4" t="s">
        <v>314</v>
      </c>
    </row>
    <row r="5" spans="1:4">
      <c r="A5" s="4" t="s">
        <v>315</v>
      </c>
      <c r="B5" s="8" t="n">
        <v>0</v>
      </c>
    </row>
    <row r="6" spans="1:4">
      <c r="A6" s="4" t="s">
        <v>316</v>
      </c>
      <c r="B6" s="5" t="n">
        <v>5000000</v>
      </c>
      <c r="D6" s="8" t="n">
        <v>11000000</v>
      </c>
    </row>
    <row r="7" spans="1:4">
      <c r="A7" s="4" t="s">
        <v>317</v>
      </c>
      <c r="B7" s="5" t="n">
        <v>985093000</v>
      </c>
      <c r="D7" s="5" t="n">
        <v>762336000</v>
      </c>
    </row>
    <row r="8" spans="1:4">
      <c r="A8" s="4" t="s">
        <v>318</v>
      </c>
      <c r="B8" s="5" t="n">
        <v>4000000</v>
      </c>
      <c r="C8" s="8" t="n">
        <v>0</v>
      </c>
    </row>
    <row r="9" spans="1:4">
      <c r="A9" s="4" t="s">
        <v>304</v>
      </c>
    </row>
    <row r="10" spans="1:4">
      <c r="A10" s="3" t="s">
        <v>292</v>
      </c>
    </row>
    <row r="11" spans="1:4">
      <c r="A11" s="4" t="s">
        <v>317</v>
      </c>
      <c r="B11" s="5" t="n">
        <v>10000000</v>
      </c>
    </row>
    <row r="12" spans="1:4">
      <c r="A12" s="4" t="s">
        <v>319</v>
      </c>
      <c r="B12" s="5" t="n">
        <v>7900000</v>
      </c>
    </row>
    <row r="13" spans="1:4">
      <c r="A13" s="10" t="n">
        <v>3</v>
      </c>
    </row>
    <row r="14" spans="1:4">
      <c r="A14" s="3" t="s">
        <v>292</v>
      </c>
    </row>
    <row r="15" spans="1:4">
      <c r="A15" s="4" t="s">
        <v>318</v>
      </c>
      <c r="B15" s="5" t="n">
        <v>4000000</v>
      </c>
    </row>
    <row r="16" spans="1:4">
      <c r="A16" s="4" t="s">
        <v>320</v>
      </c>
      <c r="B16" s="8" t="n">
        <v>1500000</v>
      </c>
      <c r="D16" s="8" t="n">
        <v>5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4</v>
      </c>
      <c r="C1" s="2" t="s">
        <v>25</v>
      </c>
    </row>
    <row r="2" spans="1:3">
      <c r="A2" s="3" t="s">
        <v>322</v>
      </c>
    </row>
    <row r="3" spans="1:3">
      <c r="A3" s="4" t="s">
        <v>299</v>
      </c>
      <c r="B3" s="8" t="n">
        <v>1756080</v>
      </c>
      <c r="C3" s="8" t="n">
        <v>926409</v>
      </c>
    </row>
    <row r="4" spans="1:3">
      <c r="A4" s="10" t="n">
        <v>1</v>
      </c>
    </row>
    <row r="5" spans="1:3">
      <c r="A5" s="3" t="s">
        <v>322</v>
      </c>
    </row>
    <row r="6" spans="1:3">
      <c r="A6" s="4" t="s">
        <v>299</v>
      </c>
      <c r="B6" s="5" t="n">
        <v>214936</v>
      </c>
      <c r="C6" s="5" t="n">
        <v>165627</v>
      </c>
    </row>
    <row r="7" spans="1:3">
      <c r="A7" s="10" t="n">
        <v>2</v>
      </c>
    </row>
    <row r="8" spans="1:3">
      <c r="A8" s="3" t="s">
        <v>322</v>
      </c>
    </row>
    <row r="9" spans="1:3">
      <c r="A9" s="4" t="s">
        <v>299</v>
      </c>
      <c r="B9" s="5" t="n">
        <v>1541144</v>
      </c>
      <c r="C9" s="5" t="n">
        <v>760782</v>
      </c>
    </row>
    <row r="10" spans="1:3">
      <c r="A10" s="4" t="s">
        <v>323</v>
      </c>
    </row>
    <row r="11" spans="1:3">
      <c r="A11" s="3" t="s">
        <v>322</v>
      </c>
    </row>
    <row r="12" spans="1:3">
      <c r="A12" s="4" t="s">
        <v>324</v>
      </c>
      <c r="B12" s="5" t="n">
        <v>196998</v>
      </c>
      <c r="C12" s="5" t="n">
        <v>165627</v>
      </c>
    </row>
    <row r="13" spans="1:3">
      <c r="A13" s="4" t="s">
        <v>325</v>
      </c>
    </row>
    <row r="14" spans="1:3">
      <c r="A14" s="3" t="s">
        <v>322</v>
      </c>
    </row>
    <row r="15" spans="1:3">
      <c r="A15" s="4" t="s">
        <v>324</v>
      </c>
      <c r="B15" s="5" t="n">
        <v>12478</v>
      </c>
    </row>
    <row r="16" spans="1:3">
      <c r="A16" s="4" t="s">
        <v>326</v>
      </c>
    </row>
    <row r="17" spans="1:3">
      <c r="A17" s="3" t="s">
        <v>322</v>
      </c>
    </row>
    <row r="18" spans="1:3">
      <c r="A18" s="4" t="s">
        <v>324</v>
      </c>
      <c r="B18" s="5" t="n">
        <v>2948</v>
      </c>
    </row>
    <row r="19" spans="1:3">
      <c r="A19" s="4" t="s">
        <v>327</v>
      </c>
    </row>
    <row r="20" spans="1:3">
      <c r="A20" s="3" t="s">
        <v>322</v>
      </c>
    </row>
    <row r="21" spans="1:3">
      <c r="A21" s="4" t="s">
        <v>324</v>
      </c>
      <c r="B21" s="5" t="n">
        <v>551772</v>
      </c>
    </row>
    <row r="22" spans="1:3">
      <c r="A22" s="4" t="s">
        <v>328</v>
      </c>
    </row>
    <row r="23" spans="1:3">
      <c r="A23" s="3" t="s">
        <v>322</v>
      </c>
    </row>
    <row r="24" spans="1:3">
      <c r="A24" s="4" t="s">
        <v>324</v>
      </c>
      <c r="B24" s="5" t="n">
        <v>196998</v>
      </c>
      <c r="C24" s="5" t="n">
        <v>165627</v>
      </c>
    </row>
    <row r="25" spans="1:3">
      <c r="A25" s="4" t="s">
        <v>329</v>
      </c>
    </row>
    <row r="26" spans="1:3">
      <c r="A26" s="3" t="s">
        <v>322</v>
      </c>
    </row>
    <row r="27" spans="1:3">
      <c r="A27" s="4" t="s">
        <v>324</v>
      </c>
      <c r="B27" s="5" t="n">
        <v>0</v>
      </c>
    </row>
    <row r="28" spans="1:3">
      <c r="A28" s="4" t="s">
        <v>330</v>
      </c>
    </row>
    <row r="29" spans="1:3">
      <c r="A29" s="3" t="s">
        <v>322</v>
      </c>
    </row>
    <row r="30" spans="1:3">
      <c r="A30" s="4" t="s">
        <v>324</v>
      </c>
      <c r="B30" s="5" t="n">
        <v>0</v>
      </c>
    </row>
    <row r="31" spans="1:3">
      <c r="A31" s="4" t="s">
        <v>331</v>
      </c>
    </row>
    <row r="32" spans="1:3">
      <c r="A32" s="3" t="s">
        <v>322</v>
      </c>
    </row>
    <row r="33" spans="1:3">
      <c r="A33" s="4" t="s">
        <v>324</v>
      </c>
      <c r="B33" s="5" t="n">
        <v>0</v>
      </c>
    </row>
    <row r="34" spans="1:3">
      <c r="A34" s="4" t="s">
        <v>332</v>
      </c>
    </row>
    <row r="35" spans="1:3">
      <c r="A35" s="3" t="s">
        <v>322</v>
      </c>
    </row>
    <row r="36" spans="1:3">
      <c r="A36" s="4" t="s">
        <v>324</v>
      </c>
      <c r="B36" s="5" t="n">
        <v>0</v>
      </c>
      <c r="C36" s="5" t="n">
        <v>0</v>
      </c>
    </row>
    <row r="37" spans="1:3">
      <c r="A37" s="4" t="s">
        <v>333</v>
      </c>
    </row>
    <row r="38" spans="1:3">
      <c r="A38" s="3" t="s">
        <v>322</v>
      </c>
    </row>
    <row r="39" spans="1:3">
      <c r="A39" s="4" t="s">
        <v>324</v>
      </c>
      <c r="B39" s="5" t="n">
        <v>12478</v>
      </c>
    </row>
    <row r="40" spans="1:3">
      <c r="A40" s="4" t="s">
        <v>334</v>
      </c>
    </row>
    <row r="41" spans="1:3">
      <c r="A41" s="3" t="s">
        <v>322</v>
      </c>
    </row>
    <row r="42" spans="1:3">
      <c r="A42" s="4" t="s">
        <v>324</v>
      </c>
      <c r="B42" s="5" t="n">
        <v>2948</v>
      </c>
    </row>
    <row r="43" spans="1:3">
      <c r="A43" s="4" t="s">
        <v>335</v>
      </c>
    </row>
    <row r="44" spans="1:3">
      <c r="A44" s="3" t="s">
        <v>322</v>
      </c>
    </row>
    <row r="45" spans="1:3">
      <c r="A45" s="4" t="s">
        <v>324</v>
      </c>
      <c r="B45" s="5" t="n">
        <v>551772</v>
      </c>
    </row>
    <row r="46" spans="1:3">
      <c r="A46" s="4" t="s">
        <v>336</v>
      </c>
    </row>
    <row r="47" spans="1:3">
      <c r="A47" s="3" t="s">
        <v>322</v>
      </c>
    </row>
    <row r="48" spans="1:3">
      <c r="A48" s="4" t="s">
        <v>137</v>
      </c>
      <c r="B48" s="5" t="n">
        <v>52596</v>
      </c>
      <c r="C48" s="5" t="n">
        <v>56839</v>
      </c>
    </row>
    <row r="49" spans="1:3">
      <c r="A49" s="4" t="s">
        <v>337</v>
      </c>
    </row>
    <row r="50" spans="1:3">
      <c r="A50" s="3" t="s">
        <v>322</v>
      </c>
    </row>
    <row r="51" spans="1:3">
      <c r="A51" s="4" t="s">
        <v>137</v>
      </c>
      <c r="B51" s="5" t="n">
        <v>449379</v>
      </c>
      <c r="C51" s="5" t="n">
        <v>388429</v>
      </c>
    </row>
    <row r="52" spans="1:3">
      <c r="A52" s="4" t="s">
        <v>338</v>
      </c>
    </row>
    <row r="53" spans="1:3">
      <c r="A53" s="3" t="s">
        <v>322</v>
      </c>
    </row>
    <row r="54" spans="1:3">
      <c r="A54" s="4" t="s">
        <v>137</v>
      </c>
      <c r="B54" s="5" t="n">
        <v>18755</v>
      </c>
      <c r="C54" s="5" t="n">
        <v>35355</v>
      </c>
    </row>
    <row r="55" spans="1:3">
      <c r="A55" s="4" t="s">
        <v>339</v>
      </c>
    </row>
    <row r="56" spans="1:3">
      <c r="A56" s="3" t="s">
        <v>322</v>
      </c>
    </row>
    <row r="57" spans="1:3">
      <c r="A57" s="4" t="s">
        <v>137</v>
      </c>
      <c r="B57" s="5" t="n">
        <v>28358</v>
      </c>
      <c r="C57" s="5" t="n">
        <v>17501</v>
      </c>
    </row>
    <row r="58" spans="1:3">
      <c r="A58" s="4" t="s">
        <v>340</v>
      </c>
    </row>
    <row r="59" spans="1:3">
      <c r="A59" s="3" t="s">
        <v>322</v>
      </c>
    </row>
    <row r="60" spans="1:3">
      <c r="A60" s="4" t="s">
        <v>137</v>
      </c>
      <c r="B60" s="5" t="n">
        <v>17938</v>
      </c>
    </row>
    <row r="61" spans="1:3">
      <c r="A61" s="4" t="s">
        <v>341</v>
      </c>
    </row>
    <row r="62" spans="1:3">
      <c r="A62" s="3" t="s">
        <v>322</v>
      </c>
    </row>
    <row r="63" spans="1:3">
      <c r="A63" s="4" t="s">
        <v>137</v>
      </c>
      <c r="B63" s="5" t="n">
        <v>0</v>
      </c>
      <c r="C63" s="5" t="n">
        <v>0</v>
      </c>
    </row>
    <row r="64" spans="1:3">
      <c r="A64" s="4" t="s">
        <v>342</v>
      </c>
    </row>
    <row r="65" spans="1:3">
      <c r="A65" s="3" t="s">
        <v>322</v>
      </c>
    </row>
    <row r="66" spans="1:3">
      <c r="A66" s="4" t="s">
        <v>137</v>
      </c>
      <c r="B66" s="5" t="n">
        <v>0</v>
      </c>
      <c r="C66" s="5" t="n">
        <v>0</v>
      </c>
    </row>
    <row r="67" spans="1:3">
      <c r="A67" s="4" t="s">
        <v>343</v>
      </c>
    </row>
    <row r="68" spans="1:3">
      <c r="A68" s="3" t="s">
        <v>322</v>
      </c>
    </row>
    <row r="69" spans="1:3">
      <c r="A69" s="4" t="s">
        <v>137</v>
      </c>
      <c r="B69" s="5" t="n">
        <v>0</v>
      </c>
      <c r="C69" s="5" t="n">
        <v>0</v>
      </c>
    </row>
    <row r="70" spans="1:3">
      <c r="A70" s="4" t="s">
        <v>344</v>
      </c>
    </row>
    <row r="71" spans="1:3">
      <c r="A71" s="3" t="s">
        <v>322</v>
      </c>
    </row>
    <row r="72" spans="1:3">
      <c r="A72" s="4" t="s">
        <v>137</v>
      </c>
      <c r="B72" s="5" t="n">
        <v>0</v>
      </c>
      <c r="C72" s="5" t="n">
        <v>0</v>
      </c>
    </row>
    <row r="73" spans="1:3">
      <c r="A73" s="4" t="s">
        <v>345</v>
      </c>
    </row>
    <row r="74" spans="1:3">
      <c r="A74" s="3" t="s">
        <v>322</v>
      </c>
    </row>
    <row r="75" spans="1:3">
      <c r="A75" s="4" t="s">
        <v>137</v>
      </c>
      <c r="B75" s="5" t="n">
        <v>17938</v>
      </c>
    </row>
    <row r="76" spans="1:3">
      <c r="A76" s="4" t="s">
        <v>346</v>
      </c>
    </row>
    <row r="77" spans="1:3">
      <c r="A77" s="3" t="s">
        <v>322</v>
      </c>
    </row>
    <row r="78" spans="1:3">
      <c r="A78" s="4" t="s">
        <v>137</v>
      </c>
      <c r="B78" s="5" t="n">
        <v>52596</v>
      </c>
      <c r="C78" s="5" t="n">
        <v>56839</v>
      </c>
    </row>
    <row r="79" spans="1:3">
      <c r="A79" s="4" t="s">
        <v>347</v>
      </c>
    </row>
    <row r="80" spans="1:3">
      <c r="A80" s="3" t="s">
        <v>322</v>
      </c>
    </row>
    <row r="81" spans="1:3">
      <c r="A81" s="4" t="s">
        <v>137</v>
      </c>
      <c r="B81" s="5" t="n">
        <v>449379</v>
      </c>
      <c r="C81" s="5" t="n">
        <v>388429</v>
      </c>
    </row>
    <row r="82" spans="1:3">
      <c r="A82" s="4" t="s">
        <v>348</v>
      </c>
    </row>
    <row r="83" spans="1:3">
      <c r="A83" s="3" t="s">
        <v>322</v>
      </c>
    </row>
    <row r="84" spans="1:3">
      <c r="A84" s="4" t="s">
        <v>137</v>
      </c>
      <c r="B84" s="5" t="n">
        <v>18755</v>
      </c>
      <c r="C84" s="5" t="n">
        <v>35355</v>
      </c>
    </row>
    <row r="85" spans="1:3">
      <c r="A85" s="4" t="s">
        <v>349</v>
      </c>
    </row>
    <row r="86" spans="1:3">
      <c r="A86" s="3" t="s">
        <v>322</v>
      </c>
    </row>
    <row r="87" spans="1:3">
      <c r="A87" s="4" t="s">
        <v>137</v>
      </c>
      <c r="B87" s="5" t="n">
        <v>28358</v>
      </c>
      <c r="C87" s="5" t="n">
        <v>17501</v>
      </c>
    </row>
    <row r="88" spans="1:3">
      <c r="A88" s="4" t="s">
        <v>350</v>
      </c>
    </row>
    <row r="89" spans="1:3">
      <c r="A89" s="3" t="s">
        <v>322</v>
      </c>
    </row>
    <row r="90" spans="1:3">
      <c r="A90" s="4" t="s">
        <v>137</v>
      </c>
      <c r="B90" s="5" t="n">
        <v>0</v>
      </c>
    </row>
    <row r="91" spans="1:3">
      <c r="A91" s="4" t="s">
        <v>351</v>
      </c>
    </row>
    <row r="92" spans="1:3">
      <c r="A92" s="3" t="s">
        <v>322</v>
      </c>
    </row>
    <row r="93" spans="1:3">
      <c r="A93" s="4" t="s">
        <v>137</v>
      </c>
      <c r="B93" s="5" t="n">
        <v>325305</v>
      </c>
      <c r="C93" s="5" t="n">
        <v>238125</v>
      </c>
    </row>
    <row r="94" spans="1:3">
      <c r="A94" s="4" t="s">
        <v>352</v>
      </c>
    </row>
    <row r="95" spans="1:3">
      <c r="A95" s="3" t="s">
        <v>322</v>
      </c>
    </row>
    <row r="96" spans="1:3">
      <c r="A96" s="4" t="s">
        <v>137</v>
      </c>
      <c r="B96" s="5" t="n">
        <v>19533</v>
      </c>
    </row>
    <row r="97" spans="1:3">
      <c r="A97" s="4" t="s">
        <v>353</v>
      </c>
    </row>
    <row r="98" spans="1:3">
      <c r="A98" s="3" t="s">
        <v>322</v>
      </c>
    </row>
    <row r="99" spans="1:3">
      <c r="A99" s="4" t="s">
        <v>137</v>
      </c>
      <c r="B99" s="5" t="n">
        <v>80020</v>
      </c>
      <c r="C99" s="5" t="n">
        <v>24533</v>
      </c>
    </row>
    <row r="100" spans="1:3">
      <c r="A100" s="4" t="s">
        <v>354</v>
      </c>
    </row>
    <row r="101" spans="1:3">
      <c r="A101" s="3" t="s">
        <v>322</v>
      </c>
    </row>
    <row r="102" spans="1:3">
      <c r="A102" s="4" t="s">
        <v>137</v>
      </c>
      <c r="B102" s="5" t="n">
        <v>0</v>
      </c>
      <c r="C102" s="5" t="n">
        <v>0</v>
      </c>
    </row>
    <row r="103" spans="1:3">
      <c r="A103" s="4" t="s">
        <v>355</v>
      </c>
    </row>
    <row r="104" spans="1:3">
      <c r="A104" s="3" t="s">
        <v>322</v>
      </c>
    </row>
    <row r="105" spans="1:3">
      <c r="A105" s="4" t="s">
        <v>137</v>
      </c>
      <c r="B105" s="5" t="n">
        <v>0</v>
      </c>
    </row>
    <row r="106" spans="1:3">
      <c r="A106" s="4" t="s">
        <v>356</v>
      </c>
    </row>
    <row r="107" spans="1:3">
      <c r="A107" s="3" t="s">
        <v>322</v>
      </c>
    </row>
    <row r="108" spans="1:3">
      <c r="A108" s="4" t="s">
        <v>137</v>
      </c>
      <c r="B108" s="5" t="n">
        <v>0</v>
      </c>
      <c r="C108" s="5" t="n">
        <v>0</v>
      </c>
    </row>
    <row r="109" spans="1:3">
      <c r="A109" s="4" t="s">
        <v>357</v>
      </c>
    </row>
    <row r="110" spans="1:3">
      <c r="A110" s="3" t="s">
        <v>322</v>
      </c>
    </row>
    <row r="111" spans="1:3">
      <c r="A111" s="4" t="s">
        <v>137</v>
      </c>
      <c r="B111" s="5" t="n">
        <v>325305</v>
      </c>
      <c r="C111" s="5" t="n">
        <v>238125</v>
      </c>
    </row>
    <row r="112" spans="1:3">
      <c r="A112" s="4" t="s">
        <v>358</v>
      </c>
    </row>
    <row r="113" spans="1:3">
      <c r="A113" s="3" t="s">
        <v>322</v>
      </c>
    </row>
    <row r="114" spans="1:3">
      <c r="A114" s="4" t="s">
        <v>137</v>
      </c>
      <c r="B114" s="5" t="n">
        <v>19533</v>
      </c>
    </row>
    <row r="115" spans="1:3">
      <c r="A115" s="4" t="s">
        <v>359</v>
      </c>
    </row>
    <row r="116" spans="1:3">
      <c r="A116" s="3" t="s">
        <v>322</v>
      </c>
    </row>
    <row r="117" spans="1:3">
      <c r="A117" s="4" t="s">
        <v>137</v>
      </c>
      <c r="B117" s="8" t="n">
        <v>80020</v>
      </c>
      <c r="C117" s="8" t="n">
        <v>245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360</v>
      </c>
      <c r="B1" s="2" t="s">
        <v>361</v>
      </c>
      <c r="C1" s="2" t="s">
        <v>362</v>
      </c>
      <c r="D1" s="2" t="s">
        <v>363</v>
      </c>
      <c r="E1" s="2" t="s">
        <v>24</v>
      </c>
      <c r="F1" s="2" t="s">
        <v>58</v>
      </c>
      <c r="G1" s="2" t="s">
        <v>24</v>
      </c>
      <c r="H1" s="2" t="s">
        <v>58</v>
      </c>
      <c r="I1" s="2" t="s">
        <v>25</v>
      </c>
    </row>
    <row r="2" spans="1:9">
      <c r="A2" s="3" t="s">
        <v>209</v>
      </c>
    </row>
    <row r="3" spans="1:9">
      <c r="A3" s="4" t="s">
        <v>37</v>
      </c>
      <c r="E3" s="8" t="n">
        <v>108097</v>
      </c>
      <c r="G3" s="8" t="n">
        <v>108097</v>
      </c>
      <c r="I3" s="8" t="n">
        <v>82534</v>
      </c>
    </row>
    <row r="4" spans="1:9">
      <c r="A4" s="4" t="s">
        <v>364</v>
      </c>
      <c r="E4" s="5" t="n">
        <v>1500</v>
      </c>
      <c r="G4" s="5" t="n">
        <v>1500</v>
      </c>
    </row>
    <row r="5" spans="1:9">
      <c r="A5" s="4" t="s">
        <v>275</v>
      </c>
      <c r="E5" s="5" t="n">
        <v>499529</v>
      </c>
      <c r="F5" s="8" t="n">
        <v>359362</v>
      </c>
      <c r="G5" s="5" t="n">
        <v>1390582</v>
      </c>
      <c r="H5" s="8" t="n">
        <v>1010374</v>
      </c>
    </row>
    <row r="6" spans="1:9">
      <c r="A6" s="4" t="s">
        <v>78</v>
      </c>
      <c r="E6" s="8" t="n">
        <v>-24152</v>
      </c>
      <c r="F6" s="8" t="n">
        <v>-37134</v>
      </c>
      <c r="G6" s="8" t="n">
        <v>-120882</v>
      </c>
      <c r="H6" s="8" t="n">
        <v>-426883</v>
      </c>
    </row>
    <row r="7" spans="1:9">
      <c r="A7" s="4" t="s">
        <v>80</v>
      </c>
      <c r="E7" s="5" t="n">
        <v>171883190</v>
      </c>
      <c r="F7" s="5" t="n">
        <v>165378836</v>
      </c>
      <c r="G7" s="5" t="n">
        <v>170359717</v>
      </c>
      <c r="H7" s="5" t="n">
        <v>163767329</v>
      </c>
    </row>
    <row r="8" spans="1:9">
      <c r="A8" s="4" t="s">
        <v>365</v>
      </c>
      <c r="E8" s="9" t="n">
        <v>-0.14</v>
      </c>
      <c r="F8" s="9" t="n">
        <v>-0.22</v>
      </c>
      <c r="G8" s="9" t="n">
        <v>-0.71</v>
      </c>
      <c r="H8" s="9" t="n">
        <v>-2.61</v>
      </c>
    </row>
    <row r="9" spans="1:9">
      <c r="A9" s="4" t="s">
        <v>366</v>
      </c>
      <c r="E9" s="9" t="n">
        <v>-0.14</v>
      </c>
      <c r="F9" s="9" t="n">
        <v>-0.22</v>
      </c>
      <c r="G9" s="9" t="n">
        <v>-0.71</v>
      </c>
      <c r="H9" s="9" t="n">
        <v>-2.61</v>
      </c>
    </row>
    <row r="10" spans="1:9">
      <c r="A10" s="4" t="s">
        <v>212</v>
      </c>
    </row>
    <row r="11" spans="1:9">
      <c r="A11" s="3" t="s">
        <v>209</v>
      </c>
    </row>
    <row r="12" spans="1:9">
      <c r="A12" s="4" t="s">
        <v>367</v>
      </c>
      <c r="B12" s="8" t="n">
        <v>15000</v>
      </c>
    </row>
    <row r="13" spans="1:9">
      <c r="A13" s="4" t="s">
        <v>368</v>
      </c>
      <c r="B13" s="5" t="n">
        <v>37</v>
      </c>
    </row>
    <row r="14" spans="1:9">
      <c r="A14" s="4" t="s">
        <v>37</v>
      </c>
      <c r="B14" s="5" t="n">
        <v>11159</v>
      </c>
    </row>
    <row r="15" spans="1:9">
      <c r="A15" s="4" t="s">
        <v>369</v>
      </c>
      <c r="B15" s="5" t="n">
        <v>-2561</v>
      </c>
    </row>
    <row r="16" spans="1:9">
      <c r="A16" s="4" t="s">
        <v>370</v>
      </c>
      <c r="B16" s="5" t="n">
        <v>15035</v>
      </c>
    </row>
    <row r="17" spans="1:9">
      <c r="A17" s="4" t="s">
        <v>371</v>
      </c>
    </row>
    <row r="18" spans="1:9">
      <c r="A18" s="3" t="s">
        <v>209</v>
      </c>
    </row>
    <row r="19" spans="1:9">
      <c r="A19" s="4" t="s">
        <v>367</v>
      </c>
      <c r="G19" s="8" t="n">
        <v>11600</v>
      </c>
    </row>
    <row r="20" spans="1:9">
      <c r="A20" s="4" t="s">
        <v>37</v>
      </c>
      <c r="E20" s="8" t="n">
        <v>9100</v>
      </c>
      <c r="G20" s="5" t="n">
        <v>9100</v>
      </c>
    </row>
    <row r="21" spans="1:9">
      <c r="A21" s="4" t="s">
        <v>369</v>
      </c>
      <c r="E21" s="5" t="n">
        <v>-1100</v>
      </c>
      <c r="G21" s="5" t="n">
        <v>-1100</v>
      </c>
    </row>
    <row r="22" spans="1:9">
      <c r="A22" s="4" t="s">
        <v>372</v>
      </c>
      <c r="E22" s="5" t="n">
        <v>4100</v>
      </c>
      <c r="G22" s="5" t="n">
        <v>4100</v>
      </c>
    </row>
    <row r="23" spans="1:9">
      <c r="A23" s="4" t="s">
        <v>373</v>
      </c>
    </row>
    <row r="24" spans="1:9">
      <c r="A24" s="3" t="s">
        <v>209</v>
      </c>
    </row>
    <row r="25" spans="1:9">
      <c r="A25" s="4" t="s">
        <v>374</v>
      </c>
      <c r="E25" s="5" t="n">
        <v>5000</v>
      </c>
      <c r="G25" s="5" t="n">
        <v>5000</v>
      </c>
    </row>
    <row r="26" spans="1:9">
      <c r="A26" s="4" t="s">
        <v>215</v>
      </c>
    </row>
    <row r="27" spans="1:9">
      <c r="A27" s="3" t="s">
        <v>209</v>
      </c>
    </row>
    <row r="28" spans="1:9">
      <c r="A28" s="4" t="s">
        <v>367</v>
      </c>
      <c r="C28" s="8" t="n">
        <v>19600</v>
      </c>
    </row>
    <row r="29" spans="1:9">
      <c r="A29" s="4" t="s">
        <v>37</v>
      </c>
      <c r="C29" s="5" t="n">
        <v>15258</v>
      </c>
    </row>
    <row r="30" spans="1:9">
      <c r="A30" s="4" t="s">
        <v>375</v>
      </c>
      <c r="C30" s="5" t="n">
        <v>-1339</v>
      </c>
    </row>
    <row r="31" spans="1:9">
      <c r="A31" s="4" t="s">
        <v>369</v>
      </c>
      <c r="C31" s="5" t="n">
        <v>-2890</v>
      </c>
    </row>
    <row r="32" spans="1:9">
      <c r="A32" s="4" t="s">
        <v>370</v>
      </c>
      <c r="C32" s="5" t="n">
        <v>19629</v>
      </c>
    </row>
    <row r="33" spans="1:9">
      <c r="A33" s="4" t="s">
        <v>217</v>
      </c>
    </row>
    <row r="34" spans="1:9">
      <c r="A34" s="3" t="s">
        <v>209</v>
      </c>
    </row>
    <row r="35" spans="1:9">
      <c r="A35" s="4" t="s">
        <v>367</v>
      </c>
      <c r="D35" s="8" t="n">
        <v>14500</v>
      </c>
    </row>
    <row r="36" spans="1:9">
      <c r="A36" s="4" t="s">
        <v>368</v>
      </c>
      <c r="D36" s="5" t="n">
        <v>140</v>
      </c>
    </row>
    <row r="37" spans="1:9">
      <c r="A37" s="4" t="s">
        <v>37</v>
      </c>
      <c r="D37" s="5" t="n">
        <v>11437</v>
      </c>
    </row>
    <row r="38" spans="1:9">
      <c r="A38" s="4" t="s">
        <v>369</v>
      </c>
      <c r="D38" s="5" t="n">
        <v>-2015</v>
      </c>
    </row>
    <row r="39" spans="1:9">
      <c r="A39" s="4" t="s">
        <v>370</v>
      </c>
      <c r="D39" s="5" t="n">
        <v>14462</v>
      </c>
    </row>
    <row r="40" spans="1:9">
      <c r="A40" s="4" t="s">
        <v>376</v>
      </c>
    </row>
    <row r="41" spans="1:9">
      <c r="A41" s="3" t="s">
        <v>209</v>
      </c>
    </row>
    <row r="42" spans="1:9">
      <c r="A42" s="4" t="s">
        <v>364</v>
      </c>
      <c r="F42" s="8" t="n">
        <v>1000</v>
      </c>
      <c r="H42" s="8" t="n">
        <v>1000</v>
      </c>
    </row>
    <row r="43" spans="1:9">
      <c r="A43" s="4" t="s">
        <v>377</v>
      </c>
    </row>
    <row r="44" spans="1:9">
      <c r="A44" s="3" t="s">
        <v>209</v>
      </c>
    </row>
    <row r="45" spans="1:9">
      <c r="A45" s="4" t="s">
        <v>378</v>
      </c>
      <c r="B45" s="8" t="n">
        <v>6400</v>
      </c>
    </row>
    <row r="46" spans="1:9">
      <c r="A46" s="4" t="s">
        <v>379</v>
      </c>
      <c r="B46" s="4" t="s">
        <v>279</v>
      </c>
    </row>
    <row r="47" spans="1:9">
      <c r="A47" s="4" t="s">
        <v>380</v>
      </c>
    </row>
    <row r="48" spans="1:9">
      <c r="A48" s="3" t="s">
        <v>209</v>
      </c>
    </row>
    <row r="49" spans="1:9">
      <c r="A49" s="4" t="s">
        <v>378</v>
      </c>
      <c r="E49" s="8" t="n">
        <v>3500</v>
      </c>
      <c r="G49" s="8" t="n">
        <v>3500</v>
      </c>
    </row>
    <row r="50" spans="1:9">
      <c r="A50" s="4" t="s">
        <v>379</v>
      </c>
      <c r="G50" s="4" t="s">
        <v>279</v>
      </c>
    </row>
    <row r="51" spans="1:9">
      <c r="A51" s="4" t="s">
        <v>381</v>
      </c>
    </row>
    <row r="52" spans="1:9">
      <c r="A52" s="3" t="s">
        <v>209</v>
      </c>
    </row>
    <row r="53" spans="1:9">
      <c r="A53" s="4" t="s">
        <v>378</v>
      </c>
      <c r="C53" s="8" t="n">
        <v>8100</v>
      </c>
    </row>
    <row r="54" spans="1:9">
      <c r="A54" s="4" t="s">
        <v>379</v>
      </c>
      <c r="C54" s="4" t="s">
        <v>382</v>
      </c>
    </row>
    <row r="55" spans="1:9">
      <c r="A55" s="4" t="s">
        <v>383</v>
      </c>
    </row>
    <row r="56" spans="1:9">
      <c r="A56" s="3" t="s">
        <v>209</v>
      </c>
    </row>
    <row r="57" spans="1:9">
      <c r="A57" s="4" t="s">
        <v>378</v>
      </c>
      <c r="D57" s="8" t="n">
        <v>4700</v>
      </c>
    </row>
    <row r="58" spans="1:9">
      <c r="A58" s="4" t="s">
        <v>379</v>
      </c>
      <c r="D58" s="4" t="s">
        <v>279</v>
      </c>
    </row>
    <row r="59" spans="1:9">
      <c r="A59" s="4" t="s">
        <v>384</v>
      </c>
    </row>
    <row r="60" spans="1:9">
      <c r="A60" s="3" t="s">
        <v>209</v>
      </c>
    </row>
    <row r="61" spans="1:9">
      <c r="A61" s="4" t="s">
        <v>378</v>
      </c>
      <c r="C61" s="8" t="n">
        <v>500</v>
      </c>
    </row>
    <row r="62" spans="1:9">
      <c r="A62" s="4" t="s">
        <v>379</v>
      </c>
      <c r="C62" s="4" t="s">
        <v>385</v>
      </c>
    </row>
    <row r="63" spans="1:9">
      <c r="A63" s="4" t="s">
        <v>386</v>
      </c>
    </row>
    <row r="64" spans="1:9">
      <c r="A64" s="3" t="s">
        <v>209</v>
      </c>
    </row>
    <row r="65" spans="1:9">
      <c r="A65" s="4" t="s">
        <v>378</v>
      </c>
      <c r="D65" s="8" t="n">
        <v>200</v>
      </c>
    </row>
    <row r="66" spans="1:9">
      <c r="A66" s="4" t="s">
        <v>379</v>
      </c>
      <c r="D66" s="4" t="s">
        <v>3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387</v>
      </c>
      <c r="B1" s="2" t="s">
        <v>1</v>
      </c>
    </row>
    <row r="2" spans="1:2">
      <c r="B2" s="2" t="s">
        <v>388</v>
      </c>
    </row>
    <row r="3" spans="1:2">
      <c r="A3" s="3" t="s">
        <v>389</v>
      </c>
    </row>
    <row r="4" spans="1:2">
      <c r="A4" s="4" t="s">
        <v>390</v>
      </c>
      <c r="B4" s="8" t="n">
        <v>82534</v>
      </c>
    </row>
    <row r="5" spans="1:2">
      <c r="A5" s="4" t="s">
        <v>391</v>
      </c>
      <c r="B5" s="5" t="n">
        <v>20281</v>
      </c>
    </row>
    <row r="6" spans="1:2">
      <c r="A6" s="4" t="s">
        <v>82</v>
      </c>
      <c r="B6" s="5" t="n">
        <v>5282</v>
      </c>
    </row>
    <row r="7" spans="1:2">
      <c r="A7" s="4" t="s">
        <v>392</v>
      </c>
      <c r="B7" s="8" t="n">
        <v>1080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3</v>
      </c>
      <c r="B1" s="2" t="s">
        <v>57</v>
      </c>
      <c r="D1" s="2" t="s">
        <v>1</v>
      </c>
    </row>
    <row r="2" spans="1:6">
      <c r="B2" s="2" t="s">
        <v>24</v>
      </c>
      <c r="C2" s="2" t="s">
        <v>58</v>
      </c>
      <c r="D2" s="2" t="s">
        <v>24</v>
      </c>
      <c r="E2" s="2" t="s">
        <v>58</v>
      </c>
      <c r="F2" s="2" t="s">
        <v>25</v>
      </c>
    </row>
    <row r="3" spans="1:6">
      <c r="A3" s="3" t="s">
        <v>394</v>
      </c>
    </row>
    <row r="4" spans="1:6">
      <c r="A4" s="4" t="s">
        <v>395</v>
      </c>
      <c r="B4" s="8" t="n">
        <v>117082</v>
      </c>
      <c r="D4" s="8" t="n">
        <v>117082</v>
      </c>
      <c r="F4" s="8" t="n">
        <v>98591</v>
      </c>
    </row>
    <row r="5" spans="1:6">
      <c r="A5" s="4" t="s">
        <v>396</v>
      </c>
      <c r="B5" s="5" t="n">
        <v>-48112</v>
      </c>
      <c r="D5" s="5" t="n">
        <v>-48112</v>
      </c>
      <c r="F5" s="5" t="n">
        <v>-32737</v>
      </c>
    </row>
    <row r="6" spans="1:6">
      <c r="A6" s="4" t="s">
        <v>397</v>
      </c>
      <c r="B6" s="5" t="n">
        <v>68970</v>
      </c>
      <c r="D6" s="5" t="n">
        <v>68970</v>
      </c>
      <c r="F6" s="5" t="n">
        <v>65854</v>
      </c>
    </row>
    <row r="7" spans="1:6">
      <c r="A7" s="4" t="s">
        <v>398</v>
      </c>
      <c r="B7" s="5" t="n">
        <v>4800</v>
      </c>
      <c r="C7" s="8" t="n">
        <v>4300</v>
      </c>
      <c r="D7" s="5" t="n">
        <v>14300</v>
      </c>
      <c r="E7" s="8" t="n">
        <v>10900</v>
      </c>
    </row>
    <row r="8" spans="1:6">
      <c r="A8" s="5" t="n">
        <v>2017</v>
      </c>
      <c r="B8" s="5" t="n">
        <v>4769</v>
      </c>
      <c r="D8" s="5" t="n">
        <v>4769</v>
      </c>
    </row>
    <row r="9" spans="1:6">
      <c r="A9" s="5" t="n">
        <v>2018</v>
      </c>
      <c r="B9" s="5" t="n">
        <v>18772</v>
      </c>
      <c r="D9" s="5" t="n">
        <v>18772</v>
      </c>
    </row>
    <row r="10" spans="1:6">
      <c r="A10" s="5" t="n">
        <v>2019</v>
      </c>
      <c r="B10" s="5" t="n">
        <v>18692</v>
      </c>
      <c r="D10" s="5" t="n">
        <v>18692</v>
      </c>
    </row>
    <row r="11" spans="1:6">
      <c r="A11" s="5" t="n">
        <v>2020</v>
      </c>
      <c r="B11" s="5" t="n">
        <v>8796</v>
      </c>
      <c r="D11" s="5" t="n">
        <v>8796</v>
      </c>
    </row>
    <row r="12" spans="1:6">
      <c r="A12" s="5" t="n">
        <v>2021</v>
      </c>
      <c r="B12" s="5" t="n">
        <v>6871</v>
      </c>
      <c r="D12" s="5" t="n">
        <v>6871</v>
      </c>
    </row>
    <row r="13" spans="1:6">
      <c r="A13" s="4" t="s">
        <v>399</v>
      </c>
      <c r="B13" s="5" t="n">
        <v>11070</v>
      </c>
      <c r="D13" s="5" t="n">
        <v>11070</v>
      </c>
    </row>
    <row r="14" spans="1:6">
      <c r="A14" s="4" t="s">
        <v>400</v>
      </c>
      <c r="B14" s="5" t="n">
        <v>68970</v>
      </c>
      <c r="D14" s="5" t="n">
        <v>68970</v>
      </c>
    </row>
    <row r="15" spans="1:6">
      <c r="A15" s="4" t="s">
        <v>401</v>
      </c>
    </row>
    <row r="16" spans="1:6">
      <c r="A16" s="3" t="s">
        <v>394</v>
      </c>
    </row>
    <row r="17" spans="1:6">
      <c r="A17" s="4" t="s">
        <v>395</v>
      </c>
      <c r="B17" s="5" t="n">
        <v>91527</v>
      </c>
      <c r="D17" s="5" t="n">
        <v>91527</v>
      </c>
      <c r="F17" s="5" t="n">
        <v>79206</v>
      </c>
    </row>
    <row r="18" spans="1:6">
      <c r="A18" s="4" t="s">
        <v>396</v>
      </c>
      <c r="B18" s="5" t="n">
        <v>-44069</v>
      </c>
      <c r="D18" s="5" t="n">
        <v>-44069</v>
      </c>
      <c r="F18" s="5" t="n">
        <v>-30858</v>
      </c>
    </row>
    <row r="19" spans="1:6">
      <c r="A19" s="4" t="s">
        <v>397</v>
      </c>
      <c r="B19" s="5" t="n">
        <v>47458</v>
      </c>
      <c r="D19" s="5" t="n">
        <v>47458</v>
      </c>
      <c r="F19" s="5" t="n">
        <v>48348</v>
      </c>
    </row>
    <row r="20" spans="1:6">
      <c r="A20" s="4" t="s">
        <v>402</v>
      </c>
    </row>
    <row r="21" spans="1:6">
      <c r="A21" s="3" t="s">
        <v>394</v>
      </c>
    </row>
    <row r="22" spans="1:6">
      <c r="A22" s="4" t="s">
        <v>395</v>
      </c>
      <c r="B22" s="5" t="n">
        <v>23780</v>
      </c>
      <c r="D22" s="5" t="n">
        <v>23780</v>
      </c>
      <c r="F22" s="5" t="n">
        <v>17610</v>
      </c>
    </row>
    <row r="23" spans="1:6">
      <c r="A23" s="4" t="s">
        <v>396</v>
      </c>
      <c r="B23" s="5" t="n">
        <v>-2532</v>
      </c>
      <c r="D23" s="5" t="n">
        <v>-2532</v>
      </c>
      <c r="F23" s="5" t="n">
        <v>-867</v>
      </c>
    </row>
    <row r="24" spans="1:6">
      <c r="A24" s="4" t="s">
        <v>397</v>
      </c>
      <c r="B24" s="5" t="n">
        <v>21248</v>
      </c>
      <c r="D24" s="8" t="n">
        <v>21248</v>
      </c>
      <c r="F24" s="5" t="n">
        <v>16743</v>
      </c>
    </row>
    <row r="25" spans="1:6">
      <c r="A25" s="4" t="s">
        <v>403</v>
      </c>
      <c r="D25" s="4" t="s">
        <v>404</v>
      </c>
    </row>
    <row r="26" spans="1:6">
      <c r="A26" s="4" t="s">
        <v>405</v>
      </c>
      <c r="D26" s="8" t="n">
        <v>6200</v>
      </c>
    </row>
    <row r="27" spans="1:6">
      <c r="A27" s="4" t="s">
        <v>99</v>
      </c>
    </row>
    <row r="28" spans="1:6">
      <c r="A28" s="3" t="s">
        <v>394</v>
      </c>
    </row>
    <row r="29" spans="1:6">
      <c r="A29" s="4" t="s">
        <v>395</v>
      </c>
      <c r="B29" s="5" t="n">
        <v>1775</v>
      </c>
      <c r="D29" s="5" t="n">
        <v>1775</v>
      </c>
      <c r="F29" s="5" t="n">
        <v>1775</v>
      </c>
    </row>
    <row r="30" spans="1:6">
      <c r="A30" s="4" t="s">
        <v>396</v>
      </c>
      <c r="B30" s="5" t="n">
        <v>-1511</v>
      </c>
      <c r="D30" s="5" t="n">
        <v>-1511</v>
      </c>
      <c r="F30" s="5" t="n">
        <v>-1012</v>
      </c>
    </row>
    <row r="31" spans="1:6">
      <c r="A31" s="4" t="s">
        <v>397</v>
      </c>
      <c r="B31" s="8" t="n">
        <v>264</v>
      </c>
      <c r="D31" s="8" t="n">
        <v>264</v>
      </c>
      <c r="F31" s="8" t="n">
        <v>76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06</v>
      </c>
      <c r="B1" s="2" t="s">
        <v>57</v>
      </c>
      <c r="D1" s="2" t="s">
        <v>1</v>
      </c>
    </row>
    <row r="2" spans="1:6">
      <c r="B2" s="2" t="s">
        <v>24</v>
      </c>
      <c r="C2" s="2" t="s">
        <v>58</v>
      </c>
      <c r="D2" s="2" t="s">
        <v>24</v>
      </c>
      <c r="E2" s="2" t="s">
        <v>58</v>
      </c>
      <c r="F2" s="2" t="s">
        <v>25</v>
      </c>
    </row>
    <row r="3" spans="1:6">
      <c r="A3" s="3" t="s">
        <v>407</v>
      </c>
    </row>
    <row r="4" spans="1:6">
      <c r="A4" s="4" t="s">
        <v>408</v>
      </c>
      <c r="B4" s="8" t="n">
        <v>442841</v>
      </c>
      <c r="D4" s="8" t="n">
        <v>442841</v>
      </c>
      <c r="F4" s="8" t="n">
        <v>332363</v>
      </c>
    </row>
    <row r="5" spans="1:6">
      <c r="A5" s="4" t="s">
        <v>409</v>
      </c>
      <c r="B5" s="5" t="n">
        <v>-211537</v>
      </c>
      <c r="D5" s="5" t="n">
        <v>-211537</v>
      </c>
      <c r="F5" s="5" t="n">
        <v>-150743</v>
      </c>
    </row>
    <row r="6" spans="1:6">
      <c r="A6" s="4" t="s">
        <v>410</v>
      </c>
      <c r="B6" s="5" t="n">
        <v>231304</v>
      </c>
      <c r="D6" s="5" t="n">
        <v>231304</v>
      </c>
      <c r="F6" s="5" t="n">
        <v>181620</v>
      </c>
    </row>
    <row r="7" spans="1:6">
      <c r="A7" s="4" t="s">
        <v>411</v>
      </c>
      <c r="B7" s="5" t="n">
        <v>24300</v>
      </c>
      <c r="C7" s="8" t="n">
        <v>17900</v>
      </c>
      <c r="D7" s="5" t="n">
        <v>66900</v>
      </c>
      <c r="E7" s="8" t="n">
        <v>48700</v>
      </c>
    </row>
    <row r="8" spans="1:6">
      <c r="A8" s="4" t="s">
        <v>412</v>
      </c>
    </row>
    <row r="9" spans="1:6">
      <c r="A9" s="3" t="s">
        <v>407</v>
      </c>
    </row>
    <row r="10" spans="1:6">
      <c r="A10" s="4" t="s">
        <v>408</v>
      </c>
      <c r="B10" s="5" t="n">
        <v>303336</v>
      </c>
      <c r="D10" s="5" t="n">
        <v>303336</v>
      </c>
      <c r="F10" s="5" t="n">
        <v>222648</v>
      </c>
    </row>
    <row r="11" spans="1:6">
      <c r="A11" s="4" t="s">
        <v>413</v>
      </c>
    </row>
    <row r="12" spans="1:6">
      <c r="A12" s="3" t="s">
        <v>407</v>
      </c>
    </row>
    <row r="13" spans="1:6">
      <c r="A13" s="4" t="s">
        <v>408</v>
      </c>
      <c r="B13" s="5" t="n">
        <v>41200</v>
      </c>
      <c r="D13" s="5" t="n">
        <v>41200</v>
      </c>
      <c r="F13" s="5" t="n">
        <v>32132</v>
      </c>
    </row>
    <row r="14" spans="1:6">
      <c r="A14" s="4" t="s">
        <v>414</v>
      </c>
    </row>
    <row r="15" spans="1:6">
      <c r="A15" s="3" t="s">
        <v>407</v>
      </c>
    </row>
    <row r="16" spans="1:6">
      <c r="A16" s="4" t="s">
        <v>408</v>
      </c>
      <c r="B16" s="5" t="n">
        <v>48000</v>
      </c>
      <c r="D16" s="5" t="n">
        <v>48000</v>
      </c>
      <c r="F16" s="5" t="n">
        <v>37095</v>
      </c>
    </row>
    <row r="17" spans="1:6">
      <c r="A17" s="4" t="s">
        <v>415</v>
      </c>
    </row>
    <row r="18" spans="1:6">
      <c r="A18" s="3" t="s">
        <v>407</v>
      </c>
    </row>
    <row r="19" spans="1:6">
      <c r="A19" s="4" t="s">
        <v>408</v>
      </c>
      <c r="B19" s="5" t="n">
        <v>36283</v>
      </c>
      <c r="D19" s="5" t="n">
        <v>36283</v>
      </c>
      <c r="F19" s="5" t="n">
        <v>31574</v>
      </c>
    </row>
    <row r="20" spans="1:6">
      <c r="A20" s="4" t="s">
        <v>416</v>
      </c>
    </row>
    <row r="21" spans="1:6">
      <c r="A21" s="3" t="s">
        <v>407</v>
      </c>
    </row>
    <row r="22" spans="1:6">
      <c r="A22" s="4" t="s">
        <v>408</v>
      </c>
      <c r="B22" s="5" t="n">
        <v>6978</v>
      </c>
      <c r="D22" s="5" t="n">
        <v>6978</v>
      </c>
      <c r="F22" s="5" t="n">
        <v>6379</v>
      </c>
    </row>
    <row r="23" spans="1:6">
      <c r="A23" s="4" t="s">
        <v>417</v>
      </c>
    </row>
    <row r="24" spans="1:6">
      <c r="A24" s="3" t="s">
        <v>407</v>
      </c>
    </row>
    <row r="25" spans="1:6">
      <c r="A25" s="4" t="s">
        <v>408</v>
      </c>
      <c r="B25" s="8" t="n">
        <v>7044</v>
      </c>
      <c r="D25" s="8" t="n">
        <v>7044</v>
      </c>
      <c r="F25" s="8" t="n">
        <v>25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4</v>
      </c>
      <c r="C1" s="2" t="s">
        <v>25</v>
      </c>
    </row>
    <row r="2" spans="1:3">
      <c r="A2" s="3" t="s">
        <v>153</v>
      </c>
    </row>
    <row r="3" spans="1:3">
      <c r="A3" s="4" t="s">
        <v>419</v>
      </c>
      <c r="B3" s="8" t="n">
        <v>18694</v>
      </c>
      <c r="C3" s="8" t="n">
        <v>19472</v>
      </c>
    </row>
    <row r="4" spans="1:3">
      <c r="A4" s="4" t="s">
        <v>420</v>
      </c>
      <c r="B4" s="5" t="n">
        <v>57691</v>
      </c>
      <c r="C4" s="5" t="n">
        <v>67259</v>
      </c>
    </row>
    <row r="5" spans="1:3">
      <c r="A5" s="4" t="s">
        <v>421</v>
      </c>
      <c r="B5" s="5" t="n">
        <v>41229</v>
      </c>
      <c r="C5" s="5" t="n">
        <v>30816</v>
      </c>
    </row>
    <row r="6" spans="1:3">
      <c r="A6" s="4" t="s">
        <v>422</v>
      </c>
      <c r="B6" s="5" t="n">
        <v>27386</v>
      </c>
      <c r="C6" s="5" t="n">
        <v>28812</v>
      </c>
    </row>
    <row r="7" spans="1:3">
      <c r="A7" s="4" t="s">
        <v>99</v>
      </c>
      <c r="B7" s="5" t="n">
        <v>32553</v>
      </c>
      <c r="C7" s="5" t="n">
        <v>25277</v>
      </c>
    </row>
    <row r="8" spans="1:3">
      <c r="A8" s="4" t="s">
        <v>423</v>
      </c>
      <c r="B8" s="8" t="n">
        <v>177553</v>
      </c>
      <c r="C8" s="8" t="n">
        <v>1716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s>
  <sheetData>
    <row r="1" spans="1:6">
      <c r="A1" s="1" t="s">
        <v>424</v>
      </c>
      <c r="B1" s="2" t="s">
        <v>1</v>
      </c>
    </row>
    <row r="2" spans="1:6">
      <c r="B2" s="2" t="s">
        <v>425</v>
      </c>
      <c r="C2" s="2" t="s">
        <v>426</v>
      </c>
      <c r="D2" s="2" t="s">
        <v>427</v>
      </c>
      <c r="E2" s="2" t="s">
        <v>428</v>
      </c>
      <c r="F2" s="2" t="s">
        <v>429</v>
      </c>
    </row>
    <row r="3" spans="1:6">
      <c r="A3" s="3" t="s">
        <v>430</v>
      </c>
    </row>
    <row r="4" spans="1:6">
      <c r="A4" s="4" t="s">
        <v>431</v>
      </c>
      <c r="B4" s="4" t="s">
        <v>432</v>
      </c>
    </row>
    <row r="5" spans="1:6">
      <c r="A5" s="4" t="s">
        <v>433</v>
      </c>
      <c r="B5" s="8" t="n">
        <v>100</v>
      </c>
      <c r="E5" s="8" t="n">
        <v>100</v>
      </c>
    </row>
    <row r="6" spans="1:6">
      <c r="A6" s="4" t="s">
        <v>434</v>
      </c>
    </row>
    <row r="7" spans="1:6">
      <c r="A7" s="3" t="s">
        <v>430</v>
      </c>
    </row>
    <row r="8" spans="1:6">
      <c r="A8" s="4" t="s">
        <v>435</v>
      </c>
      <c r="B8" s="5" t="n">
        <v>20</v>
      </c>
    </row>
    <row r="9" spans="1:6">
      <c r="A9" s="4" t="s">
        <v>436</v>
      </c>
      <c r="B9" s="5" t="n">
        <v>30</v>
      </c>
    </row>
    <row r="10" spans="1:6">
      <c r="A10" s="4" t="s">
        <v>437</v>
      </c>
      <c r="B10" s="4" t="s">
        <v>438</v>
      </c>
    </row>
    <row r="11" spans="1:6">
      <c r="A11" s="4" t="s">
        <v>439</v>
      </c>
    </row>
    <row r="12" spans="1:6">
      <c r="A12" s="3" t="s">
        <v>430</v>
      </c>
    </row>
    <row r="13" spans="1:6">
      <c r="A13" s="4" t="s">
        <v>435</v>
      </c>
      <c r="B13" s="5" t="n">
        <v>5</v>
      </c>
    </row>
    <row r="14" spans="1:6">
      <c r="A14" s="4" t="s">
        <v>436</v>
      </c>
      <c r="B14" s="5" t="n">
        <v>5</v>
      </c>
    </row>
    <row r="15" spans="1:6">
      <c r="A15" s="4" t="s">
        <v>437</v>
      </c>
      <c r="B15" s="4" t="s">
        <v>440</v>
      </c>
    </row>
    <row r="16" spans="1:6">
      <c r="A16" s="4" t="s">
        <v>441</v>
      </c>
      <c r="B16" s="8" t="n">
        <v>1000</v>
      </c>
    </row>
    <row r="17" spans="1:6">
      <c r="A17" s="4" t="s">
        <v>442</v>
      </c>
    </row>
    <row r="18" spans="1:6">
      <c r="A18" s="3" t="s">
        <v>430</v>
      </c>
    </row>
    <row r="19" spans="1:6">
      <c r="A19" s="4" t="s">
        <v>283</v>
      </c>
      <c r="B19" s="8" t="n">
        <v>782500000</v>
      </c>
      <c r="D19" s="8" t="n">
        <v>782500000</v>
      </c>
      <c r="E19" s="5" t="n">
        <v>0</v>
      </c>
    </row>
    <row r="20" spans="1:6">
      <c r="A20" s="4" t="s">
        <v>284</v>
      </c>
      <c r="D20" s="4" t="s">
        <v>285</v>
      </c>
    </row>
    <row r="21" spans="1:6">
      <c r="A21" s="4" t="s">
        <v>443</v>
      </c>
      <c r="B21" s="4" t="s">
        <v>444</v>
      </c>
    </row>
    <row r="22" spans="1:6">
      <c r="A22" s="4" t="s">
        <v>445</v>
      </c>
    </row>
    <row r="23" spans="1:6">
      <c r="A23" s="3" t="s">
        <v>430</v>
      </c>
    </row>
    <row r="24" spans="1:6">
      <c r="A24" s="4" t="s">
        <v>283</v>
      </c>
      <c r="B24" s="8" t="n">
        <v>575000000</v>
      </c>
      <c r="E24" s="8" t="n">
        <v>575000000</v>
      </c>
      <c r="F24" s="8" t="n">
        <v>575000000</v>
      </c>
    </row>
    <row r="25" spans="1:6">
      <c r="A25" s="4" t="s">
        <v>284</v>
      </c>
      <c r="F25" s="4" t="s">
        <v>285</v>
      </c>
    </row>
    <row r="26" spans="1:6">
      <c r="A26" s="4" t="s">
        <v>443</v>
      </c>
      <c r="B26" s="4" t="s">
        <v>446</v>
      </c>
    </row>
    <row r="27" spans="1:6">
      <c r="A27" s="4" t="s">
        <v>447</v>
      </c>
    </row>
    <row r="28" spans="1:6">
      <c r="A28" s="3" t="s">
        <v>430</v>
      </c>
    </row>
    <row r="29" spans="1:6">
      <c r="A29" s="4" t="s">
        <v>448</v>
      </c>
      <c r="C29" s="8" t="n">
        <v>4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30"/>
    <col customWidth="1" max="3" min="3" width="24"/>
    <col customWidth="1" max="4" min="4" width="30"/>
  </cols>
  <sheetData>
    <row r="1" spans="1:4">
      <c r="A1" s="1" t="s">
        <v>449</v>
      </c>
      <c r="B1" s="2" t="s">
        <v>268</v>
      </c>
      <c r="C1" s="2" t="s">
        <v>450</v>
      </c>
      <c r="D1" s="2" t="s">
        <v>57</v>
      </c>
    </row>
    <row r="2" spans="1:4">
      <c r="B2" s="2" t="s">
        <v>451</v>
      </c>
      <c r="C2" s="2" t="s">
        <v>452</v>
      </c>
      <c r="D2" s="2" t="s">
        <v>453</v>
      </c>
    </row>
    <row r="3" spans="1:4">
      <c r="A3" s="4" t="s">
        <v>442</v>
      </c>
    </row>
    <row r="4" spans="1:4">
      <c r="A4" s="3" t="s">
        <v>430</v>
      </c>
    </row>
    <row r="5" spans="1:4">
      <c r="A5" s="4" t="s">
        <v>454</v>
      </c>
      <c r="C5" s="9" t="n">
        <v>134.75</v>
      </c>
      <c r="D5" s="9" t="n">
        <v>134.75</v>
      </c>
    </row>
    <row r="6" spans="1:4">
      <c r="A6" s="4" t="s">
        <v>455</v>
      </c>
      <c r="C6" s="11" t="n">
        <v>0.00742</v>
      </c>
    </row>
    <row r="7" spans="1:4">
      <c r="A7" s="4" t="s">
        <v>456</v>
      </c>
      <c r="D7" s="5" t="n">
        <v>5806936</v>
      </c>
    </row>
    <row r="8" spans="1:4">
      <c r="A8" s="4" t="s">
        <v>445</v>
      </c>
    </row>
    <row r="9" spans="1:4">
      <c r="A9" s="3" t="s">
        <v>430</v>
      </c>
    </row>
    <row r="10" spans="1:4">
      <c r="A10" s="4" t="s">
        <v>454</v>
      </c>
      <c r="B10" s="9" t="n">
        <v>73.88</v>
      </c>
    </row>
    <row r="11" spans="1:4">
      <c r="A11" s="4" t="s">
        <v>455</v>
      </c>
      <c r="B11" s="11" t="n">
        <v>0.01354</v>
      </c>
    </row>
    <row r="12" spans="1:4">
      <c r="A12" s="4" t="s">
        <v>456</v>
      </c>
      <c r="B12" s="5" t="n">
        <v>77830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6"/>
  </cols>
  <sheetData>
    <row r="1" spans="1:5">
      <c r="A1" s="1" t="s">
        <v>457</v>
      </c>
      <c r="B1" s="2" t="s">
        <v>24</v>
      </c>
      <c r="C1" s="2" t="s">
        <v>458</v>
      </c>
      <c r="D1" s="2" t="s">
        <v>25</v>
      </c>
      <c r="E1" s="2" t="s">
        <v>272</v>
      </c>
    </row>
    <row r="2" spans="1:5">
      <c r="A2" s="3" t="s">
        <v>430</v>
      </c>
    </row>
    <row r="3" spans="1:5">
      <c r="A3" s="4" t="s">
        <v>459</v>
      </c>
      <c r="B3" s="8" t="n">
        <v>1156629000</v>
      </c>
      <c r="D3" s="8" t="n">
        <v>507812000</v>
      </c>
    </row>
    <row r="4" spans="1:5">
      <c r="A4" s="4" t="s">
        <v>442</v>
      </c>
    </row>
    <row r="5" spans="1:5">
      <c r="A5" s="3" t="s">
        <v>430</v>
      </c>
    </row>
    <row r="6" spans="1:5">
      <c r="A6" s="4" t="s">
        <v>460</v>
      </c>
      <c r="B6" s="5" t="n">
        <v>782500000</v>
      </c>
      <c r="C6" s="8" t="n">
        <v>782500000</v>
      </c>
      <c r="D6" s="5" t="n">
        <v>0</v>
      </c>
    </row>
    <row r="7" spans="1:5">
      <c r="A7" s="4" t="s">
        <v>461</v>
      </c>
      <c r="B7" s="5" t="n">
        <v>-160164000</v>
      </c>
      <c r="D7" s="5" t="n">
        <v>0</v>
      </c>
    </row>
    <row r="8" spans="1:5">
      <c r="A8" s="4" t="s">
        <v>445</v>
      </c>
    </row>
    <row r="9" spans="1:5">
      <c r="A9" s="3" t="s">
        <v>430</v>
      </c>
    </row>
    <row r="10" spans="1:5">
      <c r="A10" s="4" t="s">
        <v>460</v>
      </c>
      <c r="B10" s="5" t="n">
        <v>575000000</v>
      </c>
      <c r="D10" s="5" t="n">
        <v>575000000</v>
      </c>
      <c r="E10" s="8" t="n">
        <v>575000000</v>
      </c>
    </row>
    <row r="11" spans="1:5">
      <c r="A11" s="4" t="s">
        <v>461</v>
      </c>
      <c r="B11" s="8" t="n">
        <v>-40707000</v>
      </c>
      <c r="D11" s="8" t="n">
        <v>-6718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4</v>
      </c>
      <c r="C2" s="2" t="s">
        <v>58</v>
      </c>
    </row>
    <row r="3" spans="1:3">
      <c r="A3" s="3" t="s">
        <v>92</v>
      </c>
    </row>
    <row r="4" spans="1:3">
      <c r="A4" s="4" t="s">
        <v>78</v>
      </c>
      <c r="B4" s="8" t="n">
        <v>-121323</v>
      </c>
      <c r="C4" s="8" t="n">
        <v>-419215</v>
      </c>
    </row>
    <row r="5" spans="1:3">
      <c r="A5" s="3" t="s">
        <v>93</v>
      </c>
    </row>
    <row r="6" spans="1:3">
      <c r="A6" s="4" t="s">
        <v>94</v>
      </c>
      <c r="B6" s="5" t="n">
        <v>81808</v>
      </c>
      <c r="C6" s="5" t="n">
        <v>59716</v>
      </c>
    </row>
    <row r="7" spans="1:3">
      <c r="A7" s="4" t="s">
        <v>95</v>
      </c>
      <c r="B7" s="5" t="n">
        <v>2508</v>
      </c>
      <c r="C7" s="5" t="n">
        <v>3745</v>
      </c>
    </row>
    <row r="8" spans="1:3">
      <c r="A8" s="4" t="s">
        <v>96</v>
      </c>
      <c r="B8" s="5" t="n">
        <v>80251</v>
      </c>
      <c r="C8" s="5" t="n">
        <v>57742</v>
      </c>
    </row>
    <row r="9" spans="1:3">
      <c r="A9" s="4" t="s">
        <v>97</v>
      </c>
      <c r="B9" s="5" t="n">
        <v>36581</v>
      </c>
      <c r="C9" s="5" t="n">
        <v>24746</v>
      </c>
    </row>
    <row r="10" spans="1:3">
      <c r="A10" s="4" t="s">
        <v>88</v>
      </c>
      <c r="B10" s="5" t="n">
        <v>288451</v>
      </c>
      <c r="C10" s="5" t="n">
        <v>234460</v>
      </c>
    </row>
    <row r="11" spans="1:3">
      <c r="A11" s="4" t="s">
        <v>98</v>
      </c>
      <c r="B11" s="5" t="n">
        <v>-6055</v>
      </c>
      <c r="C11" s="5" t="n">
        <v>-5095</v>
      </c>
    </row>
    <row r="12" spans="1:3">
      <c r="A12" s="4" t="s">
        <v>99</v>
      </c>
      <c r="B12" s="5" t="n">
        <v>-4062</v>
      </c>
      <c r="C12" s="5" t="n">
        <v>-857</v>
      </c>
    </row>
    <row r="13" spans="1:3">
      <c r="A13" s="3" t="s">
        <v>100</v>
      </c>
    </row>
    <row r="14" spans="1:3">
      <c r="A14" s="4" t="s">
        <v>101</v>
      </c>
      <c r="B14" s="5" t="n">
        <v>42341</v>
      </c>
      <c r="C14" s="5" t="n">
        <v>-15761</v>
      </c>
    </row>
    <row r="15" spans="1:3">
      <c r="A15" s="4" t="s">
        <v>102</v>
      </c>
      <c r="B15" s="5" t="n">
        <v>-102348</v>
      </c>
      <c r="C15" s="5" t="n">
        <v>-79190</v>
      </c>
    </row>
    <row r="16" spans="1:3">
      <c r="A16" s="4" t="s">
        <v>103</v>
      </c>
      <c r="B16" s="5" t="n">
        <v>-26866</v>
      </c>
      <c r="C16" s="5" t="n">
        <v>-11733</v>
      </c>
    </row>
    <row r="17" spans="1:3">
      <c r="A17" s="4" t="s">
        <v>41</v>
      </c>
      <c r="B17" s="5" t="n">
        <v>-11088</v>
      </c>
      <c r="C17" s="5" t="n">
        <v>-8625</v>
      </c>
    </row>
    <row r="18" spans="1:3">
      <c r="A18" s="4" t="s">
        <v>104</v>
      </c>
      <c r="B18" s="5" t="n">
        <v>193594</v>
      </c>
      <c r="C18" s="5" t="n">
        <v>151019</v>
      </c>
    </row>
    <row r="19" spans="1:3">
      <c r="A19" s="4" t="s">
        <v>105</v>
      </c>
      <c r="B19" s="5" t="n">
        <v>4247</v>
      </c>
      <c r="C19" s="5" t="n">
        <v>36282</v>
      </c>
    </row>
    <row r="20" spans="1:3">
      <c r="A20" s="4" t="s">
        <v>106</v>
      </c>
      <c r="B20" s="5" t="n">
        <v>458039</v>
      </c>
      <c r="C20" s="5" t="n">
        <v>27234</v>
      </c>
    </row>
    <row r="21" spans="1:3">
      <c r="A21" s="3" t="s">
        <v>107</v>
      </c>
    </row>
    <row r="22" spans="1:3">
      <c r="A22" s="4" t="s">
        <v>108</v>
      </c>
      <c r="B22" s="5" t="n">
        <v>-115856</v>
      </c>
      <c r="C22" s="5" t="n">
        <v>-84112</v>
      </c>
    </row>
    <row r="23" spans="1:3">
      <c r="A23" s="4" t="s">
        <v>109</v>
      </c>
      <c r="B23" s="5" t="n">
        <v>-26537</v>
      </c>
      <c r="C23" s="5" t="n">
        <v>-34297</v>
      </c>
    </row>
    <row r="24" spans="1:3">
      <c r="A24" s="4" t="s">
        <v>110</v>
      </c>
      <c r="B24" s="5" t="n">
        <v>-6170</v>
      </c>
      <c r="C24" s="5" t="n">
        <v>-10750</v>
      </c>
    </row>
    <row r="25" spans="1:3">
      <c r="A25" s="4" t="s">
        <v>111</v>
      </c>
      <c r="B25" s="5" t="n">
        <v>-641666</v>
      </c>
      <c r="C25" s="5" t="n">
        <v>-434397</v>
      </c>
    </row>
    <row r="26" spans="1:3">
      <c r="A26" s="4" t="s">
        <v>112</v>
      </c>
      <c r="B26" s="5" t="n">
        <v>-4000</v>
      </c>
      <c r="C26" s="5" t="n">
        <v>0</v>
      </c>
    </row>
    <row r="27" spans="1:3">
      <c r="A27" s="4" t="s">
        <v>113</v>
      </c>
      <c r="B27" s="5" t="n">
        <v>77968</v>
      </c>
      <c r="C27" s="5" t="n">
        <v>266288</v>
      </c>
    </row>
    <row r="28" spans="1:3">
      <c r="A28" s="4" t="s">
        <v>114</v>
      </c>
      <c r="B28" s="5" t="n">
        <v>350597</v>
      </c>
      <c r="C28" s="5" t="n">
        <v>218452</v>
      </c>
    </row>
    <row r="29" spans="1:3">
      <c r="A29" s="4" t="s">
        <v>115</v>
      </c>
      <c r="B29" s="5" t="n">
        <v>-739</v>
      </c>
      <c r="C29" s="5" t="n">
        <v>-322</v>
      </c>
    </row>
    <row r="30" spans="1:3">
      <c r="A30" s="4" t="s">
        <v>116</v>
      </c>
      <c r="B30" s="5" t="n">
        <v>-366403</v>
      </c>
      <c r="C30" s="5" t="n">
        <v>-79138</v>
      </c>
    </row>
    <row r="31" spans="1:3">
      <c r="A31" s="3" t="s">
        <v>117</v>
      </c>
    </row>
    <row r="32" spans="1:3">
      <c r="A32" s="4" t="s">
        <v>118</v>
      </c>
      <c r="B32" s="5" t="n">
        <v>772127</v>
      </c>
      <c r="C32" s="5" t="n">
        <v>0</v>
      </c>
    </row>
    <row r="33" spans="1:3">
      <c r="A33" s="4" t="s">
        <v>119</v>
      </c>
      <c r="B33" s="5" t="n">
        <v>54071</v>
      </c>
      <c r="C33" s="5" t="n">
        <v>0</v>
      </c>
    </row>
    <row r="34" spans="1:3">
      <c r="A34" s="4" t="s">
        <v>120</v>
      </c>
      <c r="B34" s="5" t="n">
        <v>-128017</v>
      </c>
      <c r="C34" s="5" t="n">
        <v>0</v>
      </c>
    </row>
    <row r="35" spans="1:3">
      <c r="A35" s="4" t="s">
        <v>121</v>
      </c>
      <c r="B35" s="5" t="n">
        <v>-55000</v>
      </c>
      <c r="C35" s="5" t="n">
        <v>0</v>
      </c>
    </row>
    <row r="36" spans="1:3">
      <c r="A36" s="4" t="s">
        <v>122</v>
      </c>
      <c r="B36" s="5" t="n">
        <v>76748</v>
      </c>
      <c r="C36" s="5" t="n">
        <v>55063</v>
      </c>
    </row>
    <row r="37" spans="1:3">
      <c r="A37" s="4" t="s">
        <v>123</v>
      </c>
      <c r="B37" s="5" t="n">
        <v>-131130</v>
      </c>
      <c r="C37" s="5" t="n">
        <v>-88567</v>
      </c>
    </row>
    <row r="38" spans="1:3">
      <c r="A38" s="4" t="s">
        <v>124</v>
      </c>
      <c r="B38" s="5" t="n">
        <v>-2681</v>
      </c>
      <c r="C38" s="5" t="n">
        <v>-1361</v>
      </c>
    </row>
    <row r="39" spans="1:3">
      <c r="A39" s="4" t="s">
        <v>125</v>
      </c>
      <c r="B39" s="5" t="n">
        <v>586118</v>
      </c>
      <c r="C39" s="5" t="n">
        <v>-34865</v>
      </c>
    </row>
    <row r="40" spans="1:3">
      <c r="A40" s="4" t="s">
        <v>126</v>
      </c>
      <c r="B40" s="5" t="n">
        <v>25879</v>
      </c>
      <c r="C40" s="5" t="n">
        <v>-469</v>
      </c>
    </row>
    <row r="41" spans="1:3">
      <c r="A41" s="4" t="s">
        <v>127</v>
      </c>
      <c r="B41" s="5" t="n">
        <v>703633</v>
      </c>
      <c r="C41" s="5" t="n">
        <v>-87238</v>
      </c>
    </row>
    <row r="42" spans="1:3">
      <c r="A42" s="4" t="s">
        <v>128</v>
      </c>
      <c r="B42" s="5" t="n">
        <v>401238</v>
      </c>
      <c r="C42" s="5" t="n">
        <v>412305</v>
      </c>
    </row>
    <row r="43" spans="1:3">
      <c r="A43" s="4" t="s">
        <v>129</v>
      </c>
      <c r="B43" s="5" t="n">
        <v>1104871</v>
      </c>
      <c r="C43" s="5" t="n">
        <v>325067</v>
      </c>
    </row>
    <row r="44" spans="1:3">
      <c r="A44" s="3" t="s">
        <v>130</v>
      </c>
    </row>
    <row r="45" spans="1:3">
      <c r="A45" s="4" t="s">
        <v>131</v>
      </c>
      <c r="B45" s="8" t="n">
        <v>9321</v>
      </c>
      <c r="C45" s="8" t="n">
        <v>96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462</v>
      </c>
      <c r="B1" s="2" t="s">
        <v>388</v>
      </c>
    </row>
    <row r="2" spans="1:2">
      <c r="A2" s="4" t="s">
        <v>442</v>
      </c>
    </row>
    <row r="3" spans="1:2">
      <c r="A3" s="3" t="s">
        <v>430</v>
      </c>
    </row>
    <row r="4" spans="1:2">
      <c r="A4" s="4" t="s">
        <v>463</v>
      </c>
      <c r="B4" s="8" t="n">
        <v>162039</v>
      </c>
    </row>
    <row r="5" spans="1:2">
      <c r="A5" s="4" t="s">
        <v>464</v>
      </c>
      <c r="B5" s="5" t="n">
        <v>-2148</v>
      </c>
    </row>
    <row r="6" spans="1:2">
      <c r="A6" s="4" t="s">
        <v>465</v>
      </c>
      <c r="B6" s="5" t="n">
        <v>159891</v>
      </c>
    </row>
    <row r="7" spans="1:2">
      <c r="A7" s="4" t="s">
        <v>445</v>
      </c>
    </row>
    <row r="8" spans="1:2">
      <c r="A8" s="3" t="s">
        <v>430</v>
      </c>
    </row>
    <row r="9" spans="1:2">
      <c r="A9" s="4" t="s">
        <v>463</v>
      </c>
      <c r="B9" s="5" t="n">
        <v>155319</v>
      </c>
    </row>
    <row r="10" spans="1:2">
      <c r="A10" s="4" t="s">
        <v>464</v>
      </c>
      <c r="B10" s="5" t="n">
        <v>-3257</v>
      </c>
    </row>
    <row r="11" spans="1:2">
      <c r="A11" s="4" t="s">
        <v>465</v>
      </c>
      <c r="B11" s="8" t="n">
        <v>1520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4</v>
      </c>
      <c r="C1" s="2" t="s">
        <v>25</v>
      </c>
    </row>
    <row r="2" spans="1:3">
      <c r="A2" s="4" t="s">
        <v>442</v>
      </c>
    </row>
    <row r="3" spans="1:3">
      <c r="A3" s="3" t="s">
        <v>430</v>
      </c>
    </row>
    <row r="4" spans="1:3">
      <c r="A4" s="4" t="s">
        <v>467</v>
      </c>
      <c r="B4" s="8" t="n">
        <v>842322</v>
      </c>
    </row>
    <row r="5" spans="1:3">
      <c r="A5" s="4" t="s">
        <v>445</v>
      </c>
    </row>
    <row r="6" spans="1:3">
      <c r="A6" s="3" t="s">
        <v>430</v>
      </c>
    </row>
    <row r="7" spans="1:3">
      <c r="A7" s="4" t="s">
        <v>467</v>
      </c>
      <c r="B7" s="8" t="n">
        <v>922501</v>
      </c>
      <c r="C7" s="8" t="n">
        <v>6813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57</v>
      </c>
      <c r="D1" s="2" t="s">
        <v>1</v>
      </c>
    </row>
    <row r="2" spans="1:5">
      <c r="B2" s="2" t="s">
        <v>24</v>
      </c>
      <c r="C2" s="2" t="s">
        <v>58</v>
      </c>
      <c r="D2" s="2" t="s">
        <v>24</v>
      </c>
      <c r="E2" s="2" t="s">
        <v>58</v>
      </c>
    </row>
    <row r="3" spans="1:5">
      <c r="A3" s="3" t="s">
        <v>430</v>
      </c>
    </row>
    <row r="4" spans="1:5">
      <c r="A4" s="4" t="s">
        <v>299</v>
      </c>
      <c r="B4" s="8" t="n">
        <v>16566</v>
      </c>
      <c r="C4" s="8" t="n">
        <v>8389</v>
      </c>
      <c r="D4" s="8" t="n">
        <v>36581</v>
      </c>
      <c r="E4" s="8" t="n">
        <v>24746</v>
      </c>
    </row>
    <row r="5" spans="1:5">
      <c r="A5" s="4" t="s">
        <v>442</v>
      </c>
    </row>
    <row r="6" spans="1:5">
      <c r="A6" s="3" t="s">
        <v>430</v>
      </c>
    </row>
    <row r="7" spans="1:5">
      <c r="A7" s="4" t="s">
        <v>469</v>
      </c>
      <c r="B7" s="5" t="n">
        <v>367</v>
      </c>
      <c r="C7" s="5" t="n">
        <v>0</v>
      </c>
      <c r="D7" s="5" t="n">
        <v>489</v>
      </c>
      <c r="E7" s="5" t="n">
        <v>0</v>
      </c>
    </row>
    <row r="8" spans="1:5">
      <c r="A8" s="4" t="s">
        <v>470</v>
      </c>
      <c r="B8" s="8" t="n">
        <v>7222</v>
      </c>
      <c r="C8" s="8" t="n">
        <v>0</v>
      </c>
      <c r="D8" s="8" t="n">
        <v>9610</v>
      </c>
      <c r="E8" s="8" t="n">
        <v>0</v>
      </c>
    </row>
    <row r="9" spans="1:5">
      <c r="A9" s="4" t="s">
        <v>471</v>
      </c>
      <c r="B9" s="4" t="s">
        <v>472</v>
      </c>
      <c r="C9" s="4" t="s">
        <v>472</v>
      </c>
      <c r="D9" s="4" t="s">
        <v>472</v>
      </c>
      <c r="E9" s="4" t="s">
        <v>472</v>
      </c>
    </row>
    <row r="10" spans="1:5">
      <c r="A10" s="4" t="s">
        <v>445</v>
      </c>
    </row>
    <row r="11" spans="1:5">
      <c r="A11" s="3" t="s">
        <v>430</v>
      </c>
    </row>
    <row r="12" spans="1:5">
      <c r="A12" s="4" t="s">
        <v>469</v>
      </c>
      <c r="B12" s="8" t="n">
        <v>481</v>
      </c>
      <c r="C12" s="8" t="n">
        <v>450</v>
      </c>
      <c r="D12" s="8" t="n">
        <v>1421</v>
      </c>
      <c r="E12" s="8" t="n">
        <v>1327</v>
      </c>
    </row>
    <row r="13" spans="1:5">
      <c r="A13" s="4" t="s">
        <v>470</v>
      </c>
      <c r="B13" s="8" t="n">
        <v>8496</v>
      </c>
      <c r="C13" s="8" t="n">
        <v>7939</v>
      </c>
      <c r="D13" s="8" t="n">
        <v>25061</v>
      </c>
      <c r="E13" s="8" t="n">
        <v>23419</v>
      </c>
    </row>
    <row r="14" spans="1:5">
      <c r="A14" s="4" t="s">
        <v>471</v>
      </c>
      <c r="B14" s="4" t="s">
        <v>287</v>
      </c>
      <c r="C14" s="4" t="s">
        <v>287</v>
      </c>
      <c r="D14" s="4" t="s">
        <v>287</v>
      </c>
      <c r="E14" s="4" t="s">
        <v>2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4</v>
      </c>
      <c r="C2" s="2" t="s">
        <v>58</v>
      </c>
    </row>
    <row r="3" spans="1:3">
      <c r="A3" s="3" t="s">
        <v>474</v>
      </c>
    </row>
    <row r="4" spans="1:3">
      <c r="A4" s="4" t="s">
        <v>475</v>
      </c>
      <c r="B4" s="8" t="n">
        <v>128017</v>
      </c>
      <c r="C4" s="8" t="n">
        <v>0</v>
      </c>
    </row>
    <row r="5" spans="1:3">
      <c r="A5" s="4" t="s">
        <v>476</v>
      </c>
    </row>
    <row r="6" spans="1:3">
      <c r="A6" s="3" t="s">
        <v>474</v>
      </c>
    </row>
    <row r="7" spans="1:3">
      <c r="A7" s="4" t="s">
        <v>475</v>
      </c>
      <c r="B7" s="8" t="n">
        <v>128017</v>
      </c>
    </row>
    <row r="8" spans="1:3">
      <c r="A8" s="4" t="s">
        <v>477</v>
      </c>
      <c r="B8" s="5" t="n">
        <v>5806936</v>
      </c>
    </row>
    <row r="9" spans="1:3">
      <c r="A9" s="4" t="s">
        <v>478</v>
      </c>
    </row>
    <row r="10" spans="1:3">
      <c r="A10" s="3" t="s">
        <v>474</v>
      </c>
    </row>
    <row r="11" spans="1:3">
      <c r="A11" s="4" t="s">
        <v>475</v>
      </c>
      <c r="B11" s="8" t="n">
        <v>135815</v>
      </c>
    </row>
    <row r="12" spans="1:3">
      <c r="A12" s="4" t="s">
        <v>477</v>
      </c>
      <c r="B12" s="5" t="n">
        <v>77830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4</v>
      </c>
      <c r="C2" s="2" t="s">
        <v>58</v>
      </c>
    </row>
    <row r="3" spans="1:3">
      <c r="A3" s="3" t="s">
        <v>480</v>
      </c>
    </row>
    <row r="4" spans="1:3">
      <c r="A4" s="4" t="s">
        <v>481</v>
      </c>
      <c r="B4" s="8" t="n">
        <v>54071</v>
      </c>
      <c r="C4" s="8" t="n">
        <v>0</v>
      </c>
    </row>
    <row r="5" spans="1:3">
      <c r="A5" s="4" t="s">
        <v>482</v>
      </c>
    </row>
    <row r="6" spans="1:3">
      <c r="A6" s="3" t="s">
        <v>480</v>
      </c>
    </row>
    <row r="7" spans="1:3">
      <c r="A7" s="4" t="s">
        <v>481</v>
      </c>
      <c r="B7" s="8" t="n">
        <v>54071</v>
      </c>
    </row>
    <row r="8" spans="1:3">
      <c r="A8" s="4" t="s">
        <v>477</v>
      </c>
      <c r="B8" s="5" t="n">
        <v>5806936</v>
      </c>
    </row>
    <row r="9" spans="1:3">
      <c r="A9" s="4" t="s">
        <v>483</v>
      </c>
      <c r="B9" s="9" t="n">
        <v>203.4</v>
      </c>
    </row>
    <row r="10" spans="1:3">
      <c r="A10" s="4" t="s">
        <v>484</v>
      </c>
    </row>
    <row r="11" spans="1:3">
      <c r="A11" s="3" t="s">
        <v>480</v>
      </c>
    </row>
    <row r="12" spans="1:3">
      <c r="A12" s="4" t="s">
        <v>481</v>
      </c>
      <c r="B12" s="8" t="n">
        <v>84525</v>
      </c>
    </row>
    <row r="13" spans="1:3">
      <c r="A13" s="4" t="s">
        <v>477</v>
      </c>
      <c r="B13" s="5" t="n">
        <v>7783023</v>
      </c>
    </row>
    <row r="14" spans="1:3">
      <c r="A14" s="4" t="s">
        <v>483</v>
      </c>
      <c r="B14" s="9" t="n">
        <v>107.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5</v>
      </c>
      <c r="B1" s="2" t="s">
        <v>24</v>
      </c>
      <c r="C1" s="2" t="s">
        <v>25</v>
      </c>
    </row>
    <row r="2" spans="1:3">
      <c r="A2" s="3" t="s">
        <v>159</v>
      </c>
    </row>
    <row r="3" spans="1:3">
      <c r="A3" s="4" t="s">
        <v>486</v>
      </c>
      <c r="B3" s="8" t="n">
        <v>-3795</v>
      </c>
      <c r="C3" s="8" t="n">
        <v>-19277</v>
      </c>
    </row>
    <row r="4" spans="1:3">
      <c r="A4" s="4" t="s">
        <v>487</v>
      </c>
      <c r="B4" s="5" t="n">
        <v>3387</v>
      </c>
      <c r="C4" s="5" t="n">
        <v>-1856</v>
      </c>
    </row>
    <row r="5" spans="1:3">
      <c r="A5" s="4" t="s">
        <v>52</v>
      </c>
      <c r="B5" s="8" t="n">
        <v>-408</v>
      </c>
      <c r="C5" s="8" t="n">
        <v>-211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8</v>
      </c>
      <c r="B1" s="2" t="s">
        <v>268</v>
      </c>
      <c r="C1" s="2" t="s">
        <v>1</v>
      </c>
    </row>
    <row r="2" spans="1:4">
      <c r="B2" s="2" t="s">
        <v>489</v>
      </c>
      <c r="C2" s="2" t="s">
        <v>24</v>
      </c>
      <c r="D2" s="2" t="s">
        <v>58</v>
      </c>
    </row>
    <row r="3" spans="1:4">
      <c r="A3" s="3" t="s">
        <v>159</v>
      </c>
    </row>
    <row r="4" spans="1:4">
      <c r="A4" s="4" t="s">
        <v>490</v>
      </c>
      <c r="C4" s="5" t="n">
        <v>600000000</v>
      </c>
    </row>
    <row r="5" spans="1:4">
      <c r="A5" s="4" t="s">
        <v>491</v>
      </c>
      <c r="C5" s="5" t="n">
        <v>172706935</v>
      </c>
    </row>
    <row r="6" spans="1:4">
      <c r="A6" s="4" t="s">
        <v>492</v>
      </c>
      <c r="C6" s="5" t="n">
        <v>5816968</v>
      </c>
      <c r="D6" s="5" t="n">
        <v>5225336</v>
      </c>
    </row>
    <row r="7" spans="1:4">
      <c r="A7" s="4" t="s">
        <v>493</v>
      </c>
      <c r="B7" s="5" t="n">
        <v>540806</v>
      </c>
      <c r="D7" s="5" t="n">
        <v>0</v>
      </c>
    </row>
    <row r="8" spans="1:4">
      <c r="A8" s="4" t="s">
        <v>494</v>
      </c>
      <c r="B8" s="8" t="n">
        <v>55</v>
      </c>
    </row>
    <row r="9" spans="1:4">
      <c r="A9" s="4" t="s">
        <v>495</v>
      </c>
      <c r="B9" s="9" t="n">
        <v>101.7</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24</v>
      </c>
      <c r="C1" s="2" t="s">
        <v>458</v>
      </c>
      <c r="D1" s="2" t="s">
        <v>497</v>
      </c>
      <c r="E1" s="2" t="s">
        <v>25</v>
      </c>
    </row>
    <row r="2" spans="1:5">
      <c r="A2" s="3" t="s">
        <v>498</v>
      </c>
    </row>
    <row r="3" spans="1:5">
      <c r="A3" s="4" t="s">
        <v>499</v>
      </c>
      <c r="B3" s="5" t="n">
        <v>4117639</v>
      </c>
      <c r="C3" s="5" t="n">
        <v>4992394</v>
      </c>
      <c r="D3" s="5" t="n">
        <v>5649375</v>
      </c>
      <c r="E3" s="5" t="n">
        <v>5818435</v>
      </c>
    </row>
    <row r="4" spans="1:5">
      <c r="A4" s="4" t="s">
        <v>500</v>
      </c>
      <c r="B4" s="5" t="n">
        <v>51737794</v>
      </c>
    </row>
    <row r="5" spans="1:5">
      <c r="A5" s="4" t="s">
        <v>501</v>
      </c>
    </row>
    <row r="6" spans="1:5">
      <c r="A6" s="3" t="s">
        <v>498</v>
      </c>
    </row>
    <row r="7" spans="1:5">
      <c r="A7" s="4" t="s">
        <v>500</v>
      </c>
      <c r="B7" s="5" t="n">
        <v>25731336</v>
      </c>
    </row>
    <row r="8" spans="1:5">
      <c r="A8" s="4" t="s">
        <v>502</v>
      </c>
    </row>
    <row r="9" spans="1:5">
      <c r="A9" s="3" t="s">
        <v>498</v>
      </c>
    </row>
    <row r="10" spans="1:5">
      <c r="A10" s="4" t="s">
        <v>500</v>
      </c>
      <c r="B10" s="5" t="n">
        <v>9581944</v>
      </c>
    </row>
    <row r="11" spans="1:5">
      <c r="A11" s="4" t="s">
        <v>503</v>
      </c>
    </row>
    <row r="12" spans="1:5">
      <c r="A12" s="3" t="s">
        <v>498</v>
      </c>
    </row>
    <row r="13" spans="1:5">
      <c r="A13" s="4" t="s">
        <v>499</v>
      </c>
      <c r="B13" s="5" t="n">
        <v>4117639</v>
      </c>
    </row>
    <row r="14" spans="1:5">
      <c r="A14" s="4" t="s">
        <v>504</v>
      </c>
    </row>
    <row r="15" spans="1:5">
      <c r="A15" s="3" t="s">
        <v>498</v>
      </c>
    </row>
    <row r="16" spans="1:5">
      <c r="A16" s="4" t="s">
        <v>505</v>
      </c>
      <c r="B16" s="5" t="n">
        <v>12306875</v>
      </c>
      <c r="C16" s="5" t="n">
        <v>13270087</v>
      </c>
      <c r="D16" s="5" t="n">
        <v>14129353</v>
      </c>
      <c r="E16" s="5" t="n">
        <v>122222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51"/>
  </cols>
  <sheetData>
    <row r="1" spans="1:4">
      <c r="A1" s="1" t="s">
        <v>506</v>
      </c>
      <c r="B1" s="2" t="s">
        <v>57</v>
      </c>
      <c r="D1" s="2" t="s">
        <v>1</v>
      </c>
    </row>
    <row r="2" spans="1:4">
      <c r="B2" s="2" t="s">
        <v>507</v>
      </c>
      <c r="C2" s="2" t="s">
        <v>508</v>
      </c>
      <c r="D2" s="2" t="s">
        <v>509</v>
      </c>
    </row>
    <row r="3" spans="1:4">
      <c r="A3" s="3" t="s">
        <v>510</v>
      </c>
    </row>
    <row r="4" spans="1:4">
      <c r="A4" s="4" t="s">
        <v>511</v>
      </c>
      <c r="D4" s="5" t="n">
        <v>2</v>
      </c>
    </row>
    <row r="5" spans="1:4">
      <c r="A5" s="4" t="s">
        <v>512</v>
      </c>
      <c r="D5" s="9" t="n">
        <v>37.57</v>
      </c>
    </row>
    <row r="6" spans="1:4">
      <c r="A6" s="4" t="s">
        <v>513</v>
      </c>
      <c r="D6" s="12" t="n">
        <v>8.6</v>
      </c>
    </row>
    <row r="7" spans="1:4">
      <c r="A7" s="4" t="s">
        <v>514</v>
      </c>
      <c r="B7" s="5" t="n">
        <v>50000</v>
      </c>
      <c r="C7" s="5" t="n">
        <v>566720</v>
      </c>
    </row>
    <row r="8" spans="1:4">
      <c r="A8" s="4" t="s">
        <v>515</v>
      </c>
      <c r="D8" s="12" t="n">
        <v>29.7</v>
      </c>
    </row>
    <row r="9" spans="1:4">
      <c r="A9" s="4" t="s">
        <v>503</v>
      </c>
    </row>
    <row r="10" spans="1:4">
      <c r="A10" s="3" t="s">
        <v>510</v>
      </c>
    </row>
    <row r="11" spans="1:4">
      <c r="A11" s="4" t="s">
        <v>516</v>
      </c>
      <c r="D11" s="4" t="s">
        <v>517</v>
      </c>
    </row>
    <row r="12" spans="1:4">
      <c r="A12" s="4" t="s">
        <v>518</v>
      </c>
    </row>
    <row r="13" spans="1:4">
      <c r="A13" s="3" t="s">
        <v>510</v>
      </c>
    </row>
    <row r="14" spans="1:4">
      <c r="A14" s="4" t="s">
        <v>514</v>
      </c>
      <c r="D14" s="5" t="n">
        <v>396720</v>
      </c>
    </row>
    <row r="15" spans="1:4">
      <c r="A15" s="4" t="s">
        <v>504</v>
      </c>
    </row>
    <row r="16" spans="1:4">
      <c r="A16" s="3" t="s">
        <v>510</v>
      </c>
    </row>
    <row r="17" spans="1:4">
      <c r="A17" s="4" t="s">
        <v>516</v>
      </c>
      <c r="D17" s="4" t="s">
        <v>519</v>
      </c>
    </row>
    <row r="18" spans="1:4">
      <c r="A18" s="4" t="s">
        <v>520</v>
      </c>
      <c r="D18" s="12" t="n">
        <v>698.8</v>
      </c>
    </row>
    <row r="19" spans="1:4">
      <c r="A19" s="4" t="s">
        <v>501</v>
      </c>
    </row>
    <row r="20" spans="1:4">
      <c r="A20" s="3" t="s">
        <v>510</v>
      </c>
    </row>
    <row r="21" spans="1:4">
      <c r="A21" s="4" t="s">
        <v>521</v>
      </c>
      <c r="D21" s="4" t="s">
        <v>522</v>
      </c>
    </row>
    <row r="22" spans="1:4">
      <c r="A22" s="4" t="s">
        <v>523</v>
      </c>
      <c r="D22" s="5" t="n">
        <v>8371539</v>
      </c>
    </row>
    <row r="23" spans="1:4">
      <c r="A23" s="4" t="s">
        <v>524</v>
      </c>
    </row>
    <row r="24" spans="1:4">
      <c r="A24" s="3" t="s">
        <v>510</v>
      </c>
    </row>
    <row r="25" spans="1:4">
      <c r="A25" s="4" t="s">
        <v>525</v>
      </c>
      <c r="D25" s="4" t="s">
        <v>526</v>
      </c>
    </row>
    <row r="26" spans="1:4">
      <c r="A26" s="4" t="s">
        <v>502</v>
      </c>
    </row>
    <row r="27" spans="1:4">
      <c r="A27" s="3" t="s">
        <v>510</v>
      </c>
    </row>
    <row r="28" spans="1:4">
      <c r="A28" s="4" t="s">
        <v>521</v>
      </c>
      <c r="D28" s="4" t="s">
        <v>527</v>
      </c>
    </row>
    <row r="29" spans="1:4">
      <c r="A29" s="4" t="s">
        <v>523</v>
      </c>
      <c r="D29" s="5" t="n">
        <v>1674308</v>
      </c>
    </row>
    <row r="30" spans="1:4">
      <c r="A30" s="4" t="s">
        <v>528</v>
      </c>
      <c r="D30" s="4" t="s">
        <v>529</v>
      </c>
    </row>
    <row r="31" spans="1:4">
      <c r="A31" s="4" t="s">
        <v>530</v>
      </c>
      <c r="D31" s="4" t="s">
        <v>5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s>
  <sheetData>
    <row r="1" spans="1:5">
      <c r="A1" s="1" t="s">
        <v>532</v>
      </c>
      <c r="B1" s="2" t="s">
        <v>57</v>
      </c>
      <c r="E1" s="2" t="s">
        <v>1</v>
      </c>
    </row>
    <row r="2" spans="1:5">
      <c r="B2" s="2" t="s">
        <v>24</v>
      </c>
      <c r="C2" s="2" t="s">
        <v>458</v>
      </c>
      <c r="D2" s="2" t="s">
        <v>497</v>
      </c>
      <c r="E2" s="2" t="s">
        <v>24</v>
      </c>
    </row>
    <row r="3" spans="1:5">
      <c r="A3" s="3" t="s">
        <v>533</v>
      </c>
    </row>
    <row r="4" spans="1:5">
      <c r="A4" s="4" t="s">
        <v>534</v>
      </c>
      <c r="B4" s="5" t="n">
        <v>4992394</v>
      </c>
      <c r="C4" s="5" t="n">
        <v>5649375</v>
      </c>
      <c r="D4" s="5" t="n">
        <v>5818435</v>
      </c>
      <c r="E4" s="5" t="n">
        <v>5818435</v>
      </c>
    </row>
    <row r="5" spans="1:5">
      <c r="A5" s="4" t="s">
        <v>535</v>
      </c>
      <c r="C5" s="5" t="n">
        <v>50000</v>
      </c>
      <c r="D5" s="5" t="n">
        <v>566720</v>
      </c>
    </row>
    <row r="6" spans="1:5">
      <c r="A6" s="4" t="s">
        <v>536</v>
      </c>
      <c r="B6" s="5" t="n">
        <v>-843046</v>
      </c>
      <c r="C6" s="5" t="n">
        <v>-705807</v>
      </c>
      <c r="D6" s="5" t="n">
        <v>-697446</v>
      </c>
    </row>
    <row r="7" spans="1:5">
      <c r="A7" s="4" t="s">
        <v>537</v>
      </c>
      <c r="B7" s="5" t="n">
        <v>-31709</v>
      </c>
      <c r="C7" s="5" t="n">
        <v>-1174</v>
      </c>
      <c r="D7" s="5" t="n">
        <v>-38334</v>
      </c>
    </row>
    <row r="8" spans="1:5">
      <c r="A8" s="4" t="s">
        <v>538</v>
      </c>
      <c r="B8" s="5" t="n">
        <v>4117639</v>
      </c>
      <c r="C8" s="5" t="n">
        <v>4992394</v>
      </c>
      <c r="D8" s="5" t="n">
        <v>5649375</v>
      </c>
      <c r="E8" s="5" t="n">
        <v>4117639</v>
      </c>
    </row>
    <row r="9" spans="1:5">
      <c r="A9" s="4" t="s">
        <v>539</v>
      </c>
      <c r="B9" s="5" t="n">
        <v>4080735</v>
      </c>
      <c r="E9" s="5" t="n">
        <v>4080735</v>
      </c>
    </row>
    <row r="10" spans="1:5">
      <c r="A10" s="4" t="s">
        <v>540</v>
      </c>
      <c r="B10" s="5" t="n">
        <v>3040729</v>
      </c>
      <c r="E10" s="5" t="n">
        <v>3040729</v>
      </c>
    </row>
    <row r="11" spans="1:5">
      <c r="A11" s="3" t="s">
        <v>541</v>
      </c>
    </row>
    <row r="12" spans="1:5">
      <c r="A12" s="4" t="s">
        <v>542</v>
      </c>
      <c r="B12" s="9" t="n">
        <v>30.65</v>
      </c>
      <c r="C12" s="9" t="n">
        <v>27.26</v>
      </c>
      <c r="D12" s="9" t="n">
        <v>20.57</v>
      </c>
      <c r="E12" s="9" t="n">
        <v>20.57</v>
      </c>
    </row>
    <row r="13" spans="1:5">
      <c r="A13" s="4" t="s">
        <v>543</v>
      </c>
      <c r="C13" s="13" t="n">
        <v>103.6</v>
      </c>
      <c r="D13" s="13" t="n">
        <v>84.81</v>
      </c>
    </row>
    <row r="14" spans="1:5">
      <c r="A14" s="4" t="s">
        <v>544</v>
      </c>
      <c r="B14" s="13" t="n">
        <v>16.66</v>
      </c>
      <c r="C14" s="13" t="n">
        <v>8.619999999999999</v>
      </c>
      <c r="D14" s="13" t="n">
        <v>15.77</v>
      </c>
    </row>
    <row r="15" spans="1:5">
      <c r="A15" s="4" t="s">
        <v>545</v>
      </c>
      <c r="B15" s="13" t="n">
        <v>69.45</v>
      </c>
      <c r="C15" s="13" t="n">
        <v>57.78</v>
      </c>
      <c r="D15" s="13" t="n">
        <v>71.68000000000001</v>
      </c>
    </row>
    <row r="16" spans="1:5">
      <c r="A16" s="4" t="s">
        <v>546</v>
      </c>
      <c r="B16" s="13" t="n">
        <v>33.22</v>
      </c>
      <c r="C16" s="9" t="n">
        <v>30.65</v>
      </c>
      <c r="D16" s="9" t="n">
        <v>27.26</v>
      </c>
      <c r="E16" s="13" t="n">
        <v>33.22</v>
      </c>
    </row>
    <row r="17" spans="1:5">
      <c r="A17" s="4" t="s">
        <v>547</v>
      </c>
      <c r="B17" s="13" t="n">
        <v>32.87</v>
      </c>
      <c r="E17" s="13" t="n">
        <v>32.87</v>
      </c>
    </row>
    <row r="18" spans="1:5">
      <c r="A18" s="4" t="s">
        <v>548</v>
      </c>
      <c r="B18" s="9" t="n">
        <v>16.77</v>
      </c>
      <c r="E18" s="9" t="n">
        <v>16.77</v>
      </c>
    </row>
    <row r="19" spans="1:5">
      <c r="A19" s="4" t="s">
        <v>549</v>
      </c>
      <c r="E19" s="4" t="s">
        <v>550</v>
      </c>
    </row>
    <row r="20" spans="1:5">
      <c r="A20" s="4" t="s">
        <v>551</v>
      </c>
      <c r="E20" s="4" t="s">
        <v>552</v>
      </c>
    </row>
    <row r="21" spans="1:5">
      <c r="A21" s="4" t="s">
        <v>553</v>
      </c>
      <c r="E21" s="4" t="s">
        <v>554</v>
      </c>
    </row>
    <row r="22" spans="1:5">
      <c r="A22" s="4" t="s">
        <v>555</v>
      </c>
      <c r="B22" s="8" t="n">
        <v>78926</v>
      </c>
      <c r="C22" s="8" t="n">
        <v>62617</v>
      </c>
      <c r="D22" s="8" t="n">
        <v>51560</v>
      </c>
    </row>
    <row r="23" spans="1:5">
      <c r="A23" s="4" t="s">
        <v>556</v>
      </c>
      <c r="B23" s="5" t="n">
        <v>347148</v>
      </c>
      <c r="E23" s="8" t="n">
        <v>347148</v>
      </c>
    </row>
    <row r="24" spans="1:5">
      <c r="A24" s="4" t="s">
        <v>557</v>
      </c>
      <c r="B24" s="5" t="n">
        <v>345495</v>
      </c>
      <c r="E24" s="5" t="n">
        <v>345495</v>
      </c>
    </row>
    <row r="25" spans="1:5">
      <c r="A25" s="4" t="s">
        <v>558</v>
      </c>
      <c r="B25" s="8" t="n">
        <v>306399</v>
      </c>
      <c r="E25" s="8" t="n">
        <v>3063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132</v>
      </c>
      <c r="B1" s="2" t="s">
        <v>1</v>
      </c>
    </row>
    <row r="2" spans="1:2">
      <c r="B2" s="2" t="s">
        <v>24</v>
      </c>
    </row>
    <row r="3" spans="1:2">
      <c r="A3" s="3" t="s">
        <v>133</v>
      </c>
    </row>
    <row r="4" spans="1:2">
      <c r="A4" s="4" t="s">
        <v>132</v>
      </c>
      <c r="B4" s="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9</v>
      </c>
      <c r="B1" s="2" t="s">
        <v>57</v>
      </c>
    </row>
    <row r="2" spans="1:4">
      <c r="B2" s="2" t="s">
        <v>24</v>
      </c>
      <c r="C2" s="2" t="s">
        <v>458</v>
      </c>
      <c r="D2" s="2" t="s">
        <v>497</v>
      </c>
    </row>
    <row r="3" spans="1:4">
      <c r="A3" s="3" t="s">
        <v>533</v>
      </c>
    </row>
    <row r="4" spans="1:4">
      <c r="A4" s="4" t="s">
        <v>560</v>
      </c>
      <c r="B4" s="5" t="n">
        <v>13270087</v>
      </c>
      <c r="C4" s="5" t="n">
        <v>14129353</v>
      </c>
      <c r="D4" s="5" t="n">
        <v>12222282</v>
      </c>
    </row>
    <row r="5" spans="1:4">
      <c r="A5" s="4" t="s">
        <v>535</v>
      </c>
      <c r="B5" s="5" t="n">
        <v>711084</v>
      </c>
      <c r="C5" s="5" t="n">
        <v>763940</v>
      </c>
      <c r="D5" s="5" t="n">
        <v>4216410</v>
      </c>
    </row>
    <row r="6" spans="1:4">
      <c r="A6" s="4" t="s">
        <v>561</v>
      </c>
      <c r="B6" s="5" t="n">
        <v>-1274390</v>
      </c>
      <c r="C6" s="5" t="n">
        <v>-1177903</v>
      </c>
      <c r="D6" s="5" t="n">
        <v>-1801659</v>
      </c>
    </row>
    <row r="7" spans="1:4">
      <c r="A7" s="4" t="s">
        <v>562</v>
      </c>
      <c r="B7" s="5" t="n">
        <v>-399906</v>
      </c>
      <c r="C7" s="5" t="n">
        <v>-445303</v>
      </c>
      <c r="D7" s="5" t="n">
        <v>-507680</v>
      </c>
    </row>
    <row r="8" spans="1:4">
      <c r="A8" s="4" t="s">
        <v>563</v>
      </c>
      <c r="B8" s="5" t="n">
        <v>12306875</v>
      </c>
      <c r="C8" s="5" t="n">
        <v>13270087</v>
      </c>
      <c r="D8" s="5" t="n">
        <v>14129353</v>
      </c>
    </row>
    <row r="9" spans="1:4">
      <c r="A9" s="3" t="s">
        <v>564</v>
      </c>
    </row>
    <row r="10" spans="1:4">
      <c r="A10" s="4" t="s">
        <v>565</v>
      </c>
      <c r="B10" s="9" t="n">
        <v>73.89</v>
      </c>
      <c r="C10" s="9" t="n">
        <v>71.59999999999999</v>
      </c>
      <c r="D10" s="9" t="n">
        <v>63.66</v>
      </c>
    </row>
    <row r="11" spans="1:4">
      <c r="A11" s="4" t="s">
        <v>566</v>
      </c>
      <c r="B11" s="13" t="n">
        <v>111.06</v>
      </c>
      <c r="C11" s="13" t="n">
        <v>97.79000000000001</v>
      </c>
      <c r="D11" s="13" t="n">
        <v>88.05</v>
      </c>
    </row>
    <row r="12" spans="1:4">
      <c r="A12" s="4" t="s">
        <v>567</v>
      </c>
      <c r="B12" s="13" t="n">
        <v>61.61</v>
      </c>
      <c r="C12" s="13" t="n">
        <v>63.84</v>
      </c>
      <c r="D12" s="13" t="n">
        <v>55.73</v>
      </c>
    </row>
    <row r="13" spans="1:4">
      <c r="A13" s="4" t="s">
        <v>568</v>
      </c>
      <c r="B13" s="13" t="n">
        <v>73.45999999999999</v>
      </c>
      <c r="C13" s="13" t="n">
        <v>68.78</v>
      </c>
      <c r="D13" s="13" t="n">
        <v>73.14</v>
      </c>
    </row>
    <row r="14" spans="1:4">
      <c r="A14" s="4" t="s">
        <v>569</v>
      </c>
      <c r="B14" s="9" t="n">
        <v>77.33</v>
      </c>
      <c r="C14" s="9" t="n">
        <v>73.89</v>
      </c>
      <c r="D14" s="9" t="n">
        <v>71.59999999999999</v>
      </c>
    </row>
    <row r="15" spans="1:4">
      <c r="A15" s="4" t="s">
        <v>570</v>
      </c>
      <c r="B15" s="8" t="n">
        <v>137021</v>
      </c>
      <c r="C15" s="8" t="n">
        <v>115487</v>
      </c>
      <c r="D15" s="8" t="n">
        <v>164367</v>
      </c>
    </row>
    <row r="16" spans="1:4">
      <c r="A16" s="4" t="s">
        <v>571</v>
      </c>
      <c r="B16" s="8" t="n">
        <v>14464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57</v>
      </c>
      <c r="D1" s="2" t="s">
        <v>1</v>
      </c>
    </row>
    <row r="2" spans="1:5">
      <c r="B2" s="2" t="s">
        <v>24</v>
      </c>
      <c r="C2" s="2" t="s">
        <v>58</v>
      </c>
      <c r="D2" s="2" t="s">
        <v>24</v>
      </c>
      <c r="E2" s="2" t="s">
        <v>58</v>
      </c>
    </row>
    <row r="3" spans="1:5">
      <c r="A3" s="3" t="s">
        <v>573</v>
      </c>
    </row>
    <row r="4" spans="1:5">
      <c r="A4" s="4" t="s">
        <v>78</v>
      </c>
      <c r="B4" s="8" t="n">
        <v>-24188</v>
      </c>
      <c r="C4" s="8" t="n">
        <v>-36258</v>
      </c>
      <c r="D4" s="8" t="n">
        <v>-121323</v>
      </c>
      <c r="E4" s="8" t="n">
        <v>-419215</v>
      </c>
    </row>
    <row r="5" spans="1:5">
      <c r="A5" s="3" t="s">
        <v>574</v>
      </c>
    </row>
    <row r="6" spans="1:5">
      <c r="A6" s="4" t="s">
        <v>575</v>
      </c>
      <c r="B6" s="5" t="n">
        <v>171883190</v>
      </c>
      <c r="C6" s="5" t="n">
        <v>165378836</v>
      </c>
      <c r="D6" s="5" t="n">
        <v>170359717</v>
      </c>
      <c r="E6" s="5" t="n">
        <v>163767329</v>
      </c>
    </row>
    <row r="7" spans="1:5">
      <c r="A7" s="3" t="s">
        <v>576</v>
      </c>
    </row>
    <row r="8" spans="1:5">
      <c r="A8" s="4" t="s">
        <v>577</v>
      </c>
      <c r="B8" s="9" t="n">
        <v>-0.14</v>
      </c>
      <c r="C8" s="9" t="n">
        <v>-0.22</v>
      </c>
      <c r="D8" s="9" t="n">
        <v>-0.71</v>
      </c>
      <c r="E8" s="9" t="n">
        <v>-2.5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4</v>
      </c>
      <c r="C2" s="2" t="s">
        <v>58</v>
      </c>
    </row>
    <row r="3" spans="1:3">
      <c r="A3" s="3" t="s">
        <v>579</v>
      </c>
    </row>
    <row r="4" spans="1:3">
      <c r="A4" s="4" t="s">
        <v>580</v>
      </c>
      <c r="B4" s="5" t="n">
        <v>43968377</v>
      </c>
      <c r="C4" s="5" t="n">
        <v>35236454</v>
      </c>
    </row>
    <row r="5" spans="1:3">
      <c r="A5" s="4" t="s">
        <v>581</v>
      </c>
    </row>
    <row r="6" spans="1:3">
      <c r="A6" s="3" t="s">
        <v>579</v>
      </c>
    </row>
    <row r="7" spans="1:3">
      <c r="A7" s="4" t="s">
        <v>580</v>
      </c>
      <c r="B7" s="5" t="n">
        <v>4117639</v>
      </c>
      <c r="C7" s="5" t="n">
        <v>6475548</v>
      </c>
    </row>
    <row r="8" spans="1:3">
      <c r="A8" s="4" t="s">
        <v>582</v>
      </c>
    </row>
    <row r="9" spans="1:3">
      <c r="A9" s="3" t="s">
        <v>579</v>
      </c>
    </row>
    <row r="10" spans="1:3">
      <c r="A10" s="4" t="s">
        <v>580</v>
      </c>
      <c r="B10" s="5" t="n">
        <v>12306875</v>
      </c>
      <c r="C10" s="5" t="n">
        <v>12834324</v>
      </c>
    </row>
    <row r="11" spans="1:3">
      <c r="A11" s="4" t="s">
        <v>583</v>
      </c>
    </row>
    <row r="12" spans="1:3">
      <c r="A12" s="3" t="s">
        <v>579</v>
      </c>
    </row>
    <row r="13" spans="1:3">
      <c r="A13" s="4" t="s">
        <v>580</v>
      </c>
      <c r="B13" s="5" t="n">
        <v>363951</v>
      </c>
      <c r="C13" s="5" t="n">
        <v>360536</v>
      </c>
    </row>
    <row r="14" spans="1:3">
      <c r="A14" s="4" t="s">
        <v>584</v>
      </c>
    </row>
    <row r="15" spans="1:3">
      <c r="A15" s="3" t="s">
        <v>579</v>
      </c>
    </row>
    <row r="16" spans="1:3">
      <c r="A16" s="4" t="s">
        <v>580</v>
      </c>
      <c r="B16" s="5" t="n">
        <v>7783023</v>
      </c>
      <c r="C16" s="5" t="n">
        <v>7783023</v>
      </c>
    </row>
    <row r="17" spans="1:3">
      <c r="A17" s="4" t="s">
        <v>585</v>
      </c>
    </row>
    <row r="18" spans="1:3">
      <c r="A18" s="3" t="s">
        <v>579</v>
      </c>
    </row>
    <row r="19" spans="1:3">
      <c r="A19" s="4" t="s">
        <v>580</v>
      </c>
      <c r="B19" s="5" t="n">
        <v>5806933</v>
      </c>
      <c r="C19" s="5" t="n">
        <v>0</v>
      </c>
    </row>
    <row r="20" spans="1:3">
      <c r="A20" s="4" t="s">
        <v>586</v>
      </c>
    </row>
    <row r="21" spans="1:3">
      <c r="A21" s="3" t="s">
        <v>579</v>
      </c>
    </row>
    <row r="22" spans="1:3">
      <c r="A22" s="4" t="s">
        <v>580</v>
      </c>
      <c r="B22" s="5" t="n">
        <v>7783023</v>
      </c>
      <c r="C22" s="5" t="n">
        <v>7783023</v>
      </c>
    </row>
    <row r="23" spans="1:3">
      <c r="A23" s="4" t="s">
        <v>587</v>
      </c>
    </row>
    <row r="24" spans="1:3">
      <c r="A24" s="3" t="s">
        <v>579</v>
      </c>
    </row>
    <row r="25" spans="1:3">
      <c r="A25" s="4" t="s">
        <v>580</v>
      </c>
      <c r="B25" s="5" t="n">
        <v>5806933</v>
      </c>
      <c r="C25"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88</v>
      </c>
      <c r="B1" s="2" t="s">
        <v>57</v>
      </c>
      <c r="D1" s="2" t="s">
        <v>1</v>
      </c>
    </row>
    <row r="2" spans="1:5">
      <c r="B2" s="2" t="s">
        <v>24</v>
      </c>
      <c r="C2" s="2" t="s">
        <v>58</v>
      </c>
      <c r="D2" s="2" t="s">
        <v>24</v>
      </c>
      <c r="E2" s="2" t="s">
        <v>58</v>
      </c>
    </row>
    <row r="3" spans="1:5">
      <c r="A3" s="3" t="s">
        <v>170</v>
      </c>
    </row>
    <row r="4" spans="1:5">
      <c r="A4" s="4" t="s">
        <v>589</v>
      </c>
      <c r="B4" s="4" t="s">
        <v>590</v>
      </c>
      <c r="C4" s="4" t="s">
        <v>591</v>
      </c>
      <c r="D4" s="4" t="s">
        <v>592</v>
      </c>
      <c r="E4" s="4" t="s">
        <v>285</v>
      </c>
    </row>
    <row r="5" spans="1:5">
      <c r="A5" s="4" t="s">
        <v>593</v>
      </c>
      <c r="B5" s="4" t="s">
        <v>594</v>
      </c>
      <c r="C5" s="4" t="s">
        <v>594</v>
      </c>
      <c r="D5" s="4" t="s">
        <v>594</v>
      </c>
      <c r="E5" s="4" t="s">
        <v>59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5"/>
    <col customWidth="1" max="2" min="2" width="20"/>
    <col customWidth="1" max="3" min="3" width="21"/>
    <col customWidth="1" max="4" min="4" width="21"/>
    <col customWidth="1" max="5" min="5" width="21"/>
    <col customWidth="1" max="6" min="6" width="21"/>
    <col customWidth="1" max="7" min="7" width="21"/>
  </cols>
  <sheetData>
    <row r="1" spans="1:7">
      <c r="A1" s="1" t="s">
        <v>595</v>
      </c>
      <c r="B1" s="2" t="s">
        <v>596</v>
      </c>
      <c r="C1" s="2" t="s">
        <v>597</v>
      </c>
      <c r="D1" s="2" t="s">
        <v>388</v>
      </c>
      <c r="E1" s="2" t="s">
        <v>427</v>
      </c>
      <c r="F1" s="2" t="s">
        <v>428</v>
      </c>
      <c r="G1" s="2" t="s">
        <v>429</v>
      </c>
    </row>
    <row r="2" spans="1:7">
      <c r="A2" s="3" t="s">
        <v>430</v>
      </c>
    </row>
    <row r="3" spans="1:7">
      <c r="A3" s="4" t="s">
        <v>71</v>
      </c>
      <c r="C3" s="8" t="n">
        <v>270000000</v>
      </c>
    </row>
    <row r="4" spans="1:7">
      <c r="A4" s="4" t="s">
        <v>598</v>
      </c>
    </row>
    <row r="5" spans="1:7">
      <c r="A5" s="3" t="s">
        <v>430</v>
      </c>
    </row>
    <row r="6" spans="1:7">
      <c r="A6" s="4" t="s">
        <v>283</v>
      </c>
      <c r="D6" s="8" t="n">
        <v>782500000</v>
      </c>
      <c r="E6" s="8" t="n">
        <v>782500000</v>
      </c>
      <c r="F6" s="8" t="n">
        <v>0</v>
      </c>
    </row>
    <row r="7" spans="1:7">
      <c r="A7" s="4" t="s">
        <v>282</v>
      </c>
    </row>
    <row r="8" spans="1:7">
      <c r="A8" s="3" t="s">
        <v>430</v>
      </c>
    </row>
    <row r="9" spans="1:7">
      <c r="A9" s="4" t="s">
        <v>283</v>
      </c>
      <c r="D9" s="8" t="n">
        <v>575000000</v>
      </c>
      <c r="F9" s="8" t="n">
        <v>575000000</v>
      </c>
      <c r="G9" s="8" t="n">
        <v>575000000</v>
      </c>
    </row>
    <row r="10" spans="1:7">
      <c r="A10" s="4" t="s">
        <v>599</v>
      </c>
    </row>
    <row r="11" spans="1:7">
      <c r="A11" s="3" t="s">
        <v>430</v>
      </c>
    </row>
    <row r="12" spans="1:7">
      <c r="A12" s="4" t="s">
        <v>600</v>
      </c>
      <c r="B12" s="5" t="n">
        <v>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388</v>
      </c>
    </row>
    <row r="2" spans="1:2">
      <c r="A2" s="3" t="s">
        <v>602</v>
      </c>
    </row>
    <row r="3" spans="1:2">
      <c r="A3" s="4" t="s">
        <v>603</v>
      </c>
      <c r="B3" s="8" t="n">
        <v>10235</v>
      </c>
    </row>
    <row r="4" spans="1:2">
      <c r="A4" s="5" t="n">
        <v>2018</v>
      </c>
      <c r="B4" s="5" t="n">
        <v>44460</v>
      </c>
    </row>
    <row r="5" spans="1:2">
      <c r="A5" s="5" t="n">
        <v>2019</v>
      </c>
      <c r="B5" s="5" t="n">
        <v>45906</v>
      </c>
    </row>
    <row r="6" spans="1:2">
      <c r="A6" s="5" t="n">
        <v>2020</v>
      </c>
      <c r="B6" s="5" t="n">
        <v>45688</v>
      </c>
    </row>
    <row r="7" spans="1:2">
      <c r="A7" s="5" t="n">
        <v>2021</v>
      </c>
      <c r="B7" s="5" t="n">
        <v>44204</v>
      </c>
    </row>
    <row r="8" spans="1:2">
      <c r="A8" s="4" t="s">
        <v>399</v>
      </c>
      <c r="B8" s="5" t="n">
        <v>161530</v>
      </c>
    </row>
    <row r="9" spans="1:2">
      <c r="A9" s="4" t="s">
        <v>604</v>
      </c>
      <c r="B9" s="5" t="n">
        <v>352023</v>
      </c>
    </row>
    <row r="10" spans="1:2">
      <c r="A10" s="3" t="s">
        <v>605</v>
      </c>
    </row>
    <row r="11" spans="1:2">
      <c r="A11" s="4" t="s">
        <v>603</v>
      </c>
      <c r="B11" s="5" t="n">
        <v>9988</v>
      </c>
    </row>
    <row r="12" spans="1:2">
      <c r="A12" s="5" t="n">
        <v>2018</v>
      </c>
      <c r="B12" s="5" t="n">
        <v>35984</v>
      </c>
    </row>
    <row r="13" spans="1:2">
      <c r="A13" s="5" t="n">
        <v>2019</v>
      </c>
      <c r="B13" s="5" t="n">
        <v>16599</v>
      </c>
    </row>
    <row r="14" spans="1:2">
      <c r="A14" s="5" t="n">
        <v>2020</v>
      </c>
      <c r="B14" s="5" t="n">
        <v>7845</v>
      </c>
    </row>
    <row r="15" spans="1:2">
      <c r="A15" s="5" t="n">
        <v>2021</v>
      </c>
      <c r="B15" s="5" t="n">
        <v>5605</v>
      </c>
    </row>
    <row r="16" spans="1:2">
      <c r="A16" s="4" t="s">
        <v>399</v>
      </c>
      <c r="B16" s="5" t="n">
        <v>2144</v>
      </c>
    </row>
    <row r="17" spans="1:2">
      <c r="A17" s="4" t="s">
        <v>606</v>
      </c>
      <c r="B17" s="5" t="n">
        <v>78165</v>
      </c>
    </row>
    <row r="18" spans="1:2">
      <c r="A18" s="3" t="s">
        <v>99</v>
      </c>
    </row>
    <row r="19" spans="1:2">
      <c r="A19" s="4" t="s">
        <v>603</v>
      </c>
      <c r="B19" s="5" t="n">
        <v>141</v>
      </c>
    </row>
    <row r="20" spans="1:2">
      <c r="A20" s="5" t="n">
        <v>2018</v>
      </c>
      <c r="B20" s="5" t="n">
        <v>565</v>
      </c>
    </row>
    <row r="21" spans="1:2">
      <c r="A21" s="5" t="n">
        <v>2019</v>
      </c>
      <c r="B21" s="5" t="n">
        <v>565</v>
      </c>
    </row>
    <row r="22" spans="1:2">
      <c r="A22" s="5" t="n">
        <v>2020</v>
      </c>
      <c r="B22" s="5" t="n">
        <v>565</v>
      </c>
    </row>
    <row r="23" spans="1:2">
      <c r="A23" s="5" t="n">
        <v>2021</v>
      </c>
      <c r="B23" s="5" t="n">
        <v>565</v>
      </c>
    </row>
    <row r="24" spans="1:2">
      <c r="A24" s="4" t="s">
        <v>399</v>
      </c>
      <c r="B24" s="5" t="n">
        <v>1605</v>
      </c>
    </row>
    <row r="25" spans="1:2">
      <c r="A25" s="4" t="s">
        <v>607</v>
      </c>
      <c r="B25" s="5" t="n">
        <v>4006</v>
      </c>
    </row>
    <row r="26" spans="1:2">
      <c r="A26" s="3" t="s">
        <v>299</v>
      </c>
    </row>
    <row r="27" spans="1:2">
      <c r="A27" s="4" t="s">
        <v>603</v>
      </c>
      <c r="B27" s="5" t="n">
        <v>20364</v>
      </c>
    </row>
    <row r="28" spans="1:2">
      <c r="A28" s="5" t="n">
        <v>2018</v>
      </c>
      <c r="B28" s="5" t="n">
        <v>81009</v>
      </c>
    </row>
    <row r="29" spans="1:2">
      <c r="A29" s="5" t="n">
        <v>2019</v>
      </c>
      <c r="B29" s="5" t="n">
        <v>63070</v>
      </c>
    </row>
    <row r="30" spans="1:2">
      <c r="A30" s="5" t="n">
        <v>2020</v>
      </c>
      <c r="B30" s="5" t="n">
        <v>54098</v>
      </c>
    </row>
    <row r="31" spans="1:2">
      <c r="A31" s="5" t="n">
        <v>2021</v>
      </c>
      <c r="B31" s="5" t="n">
        <v>50374</v>
      </c>
    </row>
    <row r="32" spans="1:2">
      <c r="A32" s="4" t="s">
        <v>399</v>
      </c>
      <c r="B32" s="5" t="n">
        <v>165279</v>
      </c>
    </row>
    <row r="33" spans="1:2">
      <c r="A33" s="4" t="s">
        <v>299</v>
      </c>
      <c r="B33" s="5" t="n">
        <v>434194</v>
      </c>
    </row>
    <row r="34" spans="1:2">
      <c r="A34" s="3" t="s">
        <v>608</v>
      </c>
    </row>
    <row r="35" spans="1:2">
      <c r="A35" s="4" t="s">
        <v>609</v>
      </c>
      <c r="B35" s="5" t="n">
        <v>22900</v>
      </c>
    </row>
    <row r="36" spans="1:2">
      <c r="A36" s="4" t="s">
        <v>610</v>
      </c>
    </row>
    <row r="37" spans="1:2">
      <c r="A37" s="3" t="s">
        <v>608</v>
      </c>
    </row>
    <row r="38" spans="1:2">
      <c r="A38" s="4" t="s">
        <v>609</v>
      </c>
      <c r="B38" s="8" t="n">
        <v>9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1</v>
      </c>
      <c r="B1" s="2" t="s">
        <v>57</v>
      </c>
      <c r="D1" s="2" t="s">
        <v>1</v>
      </c>
    </row>
    <row r="2" spans="1:6">
      <c r="B2" s="2" t="s">
        <v>24</v>
      </c>
      <c r="C2" s="2" t="s">
        <v>58</v>
      </c>
      <c r="D2" s="2" t="s">
        <v>24</v>
      </c>
      <c r="E2" s="2" t="s">
        <v>58</v>
      </c>
      <c r="F2" s="2" t="s">
        <v>25</v>
      </c>
    </row>
    <row r="3" spans="1:6">
      <c r="A3" s="3" t="s">
        <v>612</v>
      </c>
    </row>
    <row r="4" spans="1:6">
      <c r="A4" s="4" t="s">
        <v>275</v>
      </c>
      <c r="B4" s="8" t="n">
        <v>498170</v>
      </c>
      <c r="C4" s="8" t="n">
        <v>357656</v>
      </c>
      <c r="D4" s="8" t="n">
        <v>1386656</v>
      </c>
      <c r="E4" s="8" t="n">
        <v>1004847</v>
      </c>
    </row>
    <row r="5" spans="1:6">
      <c r="A5" s="4" t="s">
        <v>613</v>
      </c>
      <c r="B5" s="4" t="s">
        <v>614</v>
      </c>
      <c r="C5" s="4" t="s">
        <v>615</v>
      </c>
      <c r="D5" s="4" t="s">
        <v>614</v>
      </c>
      <c r="E5" s="4" t="s">
        <v>615</v>
      </c>
    </row>
    <row r="6" spans="1:6">
      <c r="A6" s="3" t="s">
        <v>616</v>
      </c>
    </row>
    <row r="7" spans="1:6">
      <c r="A7" s="4" t="s">
        <v>35</v>
      </c>
      <c r="B7" s="8" t="n">
        <v>231304</v>
      </c>
      <c r="D7" s="8" t="n">
        <v>231304</v>
      </c>
      <c r="F7" s="8" t="n">
        <v>181620</v>
      </c>
    </row>
    <row r="8" spans="1:6">
      <c r="A8" s="4" t="s">
        <v>617</v>
      </c>
      <c r="B8" s="4" t="s">
        <v>618</v>
      </c>
      <c r="D8" s="4" t="s">
        <v>618</v>
      </c>
      <c r="F8" s="4" t="s">
        <v>619</v>
      </c>
    </row>
    <row r="9" spans="1:6">
      <c r="A9" s="4" t="s">
        <v>620</v>
      </c>
    </row>
    <row r="10" spans="1:6">
      <c r="A10" s="3" t="s">
        <v>612</v>
      </c>
    </row>
    <row r="11" spans="1:6">
      <c r="A11" s="4" t="s">
        <v>275</v>
      </c>
      <c r="B11" s="8" t="n">
        <v>329582</v>
      </c>
      <c r="C11" s="8" t="n">
        <v>239585</v>
      </c>
      <c r="D11" s="8" t="n">
        <v>937426</v>
      </c>
      <c r="E11" s="8" t="n">
        <v>684111</v>
      </c>
    </row>
    <row r="12" spans="1:6">
      <c r="A12" s="3" t="s">
        <v>616</v>
      </c>
    </row>
    <row r="13" spans="1:6">
      <c r="A13" s="4" t="s">
        <v>35</v>
      </c>
      <c r="B13" s="5" t="n">
        <v>160813</v>
      </c>
      <c r="D13" s="5" t="n">
        <v>160813</v>
      </c>
      <c r="F13" s="8" t="n">
        <v>132671</v>
      </c>
    </row>
    <row r="14" spans="1:6">
      <c r="A14" s="4" t="s">
        <v>621</v>
      </c>
    </row>
    <row r="15" spans="1:6">
      <c r="A15" s="3" t="s">
        <v>612</v>
      </c>
    </row>
    <row r="16" spans="1:6">
      <c r="A16" s="4" t="s">
        <v>275</v>
      </c>
      <c r="B16" s="5" t="n">
        <v>127518</v>
      </c>
      <c r="C16" s="5" t="n">
        <v>90399</v>
      </c>
      <c r="D16" s="5" t="n">
        <v>340054</v>
      </c>
      <c r="E16" s="5" t="n">
        <v>246745</v>
      </c>
    </row>
    <row r="17" spans="1:6">
      <c r="A17" s="3" t="s">
        <v>616</v>
      </c>
    </row>
    <row r="18" spans="1:6">
      <c r="A18" s="4" t="s">
        <v>35</v>
      </c>
      <c r="B18" s="5" t="n">
        <v>50692</v>
      </c>
      <c r="D18" s="5" t="n">
        <v>50692</v>
      </c>
      <c r="F18" s="5" t="n">
        <v>37449</v>
      </c>
    </row>
    <row r="19" spans="1:6">
      <c r="A19" s="4" t="s">
        <v>622</v>
      </c>
    </row>
    <row r="20" spans="1:6">
      <c r="A20" s="3" t="s">
        <v>612</v>
      </c>
    </row>
    <row r="21" spans="1:6">
      <c r="A21" s="4" t="s">
        <v>275</v>
      </c>
      <c r="B21" s="5" t="n">
        <v>41070</v>
      </c>
      <c r="C21" s="8" t="n">
        <v>27672</v>
      </c>
      <c r="D21" s="5" t="n">
        <v>109176</v>
      </c>
      <c r="E21" s="8" t="n">
        <v>73991</v>
      </c>
    </row>
    <row r="22" spans="1:6">
      <c r="A22" s="3" t="s">
        <v>616</v>
      </c>
    </row>
    <row r="23" spans="1:6">
      <c r="A23" s="4" t="s">
        <v>35</v>
      </c>
      <c r="B23" s="8" t="n">
        <v>19799</v>
      </c>
      <c r="D23" s="8" t="n">
        <v>19799</v>
      </c>
      <c r="F23" s="8" t="n">
        <v>115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57</v>
      </c>
      <c r="D1" s="2" t="s">
        <v>1</v>
      </c>
    </row>
    <row r="2" spans="1:5">
      <c r="B2" s="2" t="s">
        <v>24</v>
      </c>
      <c r="C2" s="2" t="s">
        <v>58</v>
      </c>
      <c r="D2" s="2" t="s">
        <v>24</v>
      </c>
      <c r="E2" s="2" t="s">
        <v>58</v>
      </c>
    </row>
    <row r="3" spans="1:5">
      <c r="A3" s="3" t="s">
        <v>624</v>
      </c>
    </row>
    <row r="4" spans="1:5">
      <c r="A4" s="4" t="s">
        <v>625</v>
      </c>
      <c r="B4" s="8" t="n">
        <v>455421</v>
      </c>
      <c r="C4" s="8" t="n">
        <v>318934</v>
      </c>
      <c r="D4" s="8" t="n">
        <v>1242563</v>
      </c>
      <c r="E4" s="8" t="n">
        <v>877035</v>
      </c>
    </row>
    <row r="5" spans="1:5">
      <c r="A5" s="4" t="s">
        <v>626</v>
      </c>
    </row>
    <row r="6" spans="1:5">
      <c r="A6" s="3" t="s">
        <v>624</v>
      </c>
    </row>
    <row r="7" spans="1:5">
      <c r="A7" s="4" t="s">
        <v>625</v>
      </c>
      <c r="B7" s="5" t="n">
        <v>399795</v>
      </c>
      <c r="C7" s="5" t="n">
        <v>290005</v>
      </c>
      <c r="D7" s="5" t="n">
        <v>1097177</v>
      </c>
      <c r="E7" s="5" t="n">
        <v>799278</v>
      </c>
    </row>
    <row r="8" spans="1:5">
      <c r="A8" s="4" t="s">
        <v>627</v>
      </c>
    </row>
    <row r="9" spans="1:5">
      <c r="A9" s="3" t="s">
        <v>624</v>
      </c>
    </row>
    <row r="10" spans="1:5">
      <c r="A10" s="4" t="s">
        <v>625</v>
      </c>
      <c r="B10" s="8" t="n">
        <v>55626</v>
      </c>
      <c r="C10" s="8" t="n">
        <v>28929</v>
      </c>
      <c r="D10" s="8" t="n">
        <v>145386</v>
      </c>
      <c r="E10" s="8" t="n">
        <v>7775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628</v>
      </c>
      <c r="B1" s="2" t="s">
        <v>629</v>
      </c>
    </row>
    <row r="2" spans="1:2">
      <c r="A2" s="4" t="s">
        <v>630</v>
      </c>
    </row>
    <row r="3" spans="1:2">
      <c r="A3" s="3" t="s">
        <v>631</v>
      </c>
    </row>
    <row r="4" spans="1:2">
      <c r="A4" s="4" t="s">
        <v>632</v>
      </c>
      <c r="B4" s="8" t="n">
        <v>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4</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4</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4</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30:59Z</dcterms:created>
  <dcterms:modified xmlns:dcterms="http://purl.org/dc/terms/" xmlns:xsi="http://www.w3.org/2001/XMLSchema-instance" xsi:type="dcterms:W3CDTF">2017-11-06T17:30:59Z</dcterms:modified>
</cp:coreProperties>
</file>